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LLABORATION AGREEMENTS (Table" sheetId="18" state="visible" r:id="rId18"/>
    <sheet xmlns:r="http://schemas.openxmlformats.org/officeDocument/2006/relationships" name="INVENTORY (Tables)" sheetId="19" state="visible" r:id="rId19"/>
    <sheet xmlns:r="http://schemas.openxmlformats.org/officeDocument/2006/relationships" name="FAIR VALUE MEASUREMENTS (Tables" sheetId="20" state="visible" r:id="rId20"/>
    <sheet xmlns:r="http://schemas.openxmlformats.org/officeDocument/2006/relationships" name="MARKETABLE DEBT SECURITIES (Tab" sheetId="21" state="visible" r:id="rId21"/>
    <sheet xmlns:r="http://schemas.openxmlformats.org/officeDocument/2006/relationships" name="Disclosure - Potential Common S" sheetId="22" state="visible" r:id="rId22"/>
    <sheet xmlns:r="http://schemas.openxmlformats.org/officeDocument/2006/relationships" name="Summary of Significant Accoun_4" sheetId="23" state="visible" r:id="rId23"/>
    <sheet xmlns:r="http://schemas.openxmlformats.org/officeDocument/2006/relationships" name="Cumulative Effect to Condensed " sheetId="24" state="visible" r:id="rId24"/>
    <sheet xmlns:r="http://schemas.openxmlformats.org/officeDocument/2006/relationships" name="Impact on Condensed Consolidate" sheetId="25" state="visible" r:id="rId25"/>
    <sheet xmlns:r="http://schemas.openxmlformats.org/officeDocument/2006/relationships" name="Revenue from Collaborators (Det" sheetId="26" state="visible" r:id="rId26"/>
    <sheet xmlns:r="http://schemas.openxmlformats.org/officeDocument/2006/relationships" name="Balance of Contract Liabilities" sheetId="27" state="visible" r:id="rId27"/>
    <sheet xmlns:r="http://schemas.openxmlformats.org/officeDocument/2006/relationships" name="Change in Contract Liability Ba" sheetId="28" state="visible" r:id="rId28"/>
    <sheet xmlns:r="http://schemas.openxmlformats.org/officeDocument/2006/relationships" name="Schedule of Research and Develo" sheetId="29" state="visible" r:id="rId29"/>
    <sheet xmlns:r="http://schemas.openxmlformats.org/officeDocument/2006/relationships" name="Collaboration Agreements - Addi" sheetId="30" state="visible" r:id="rId30"/>
    <sheet xmlns:r="http://schemas.openxmlformats.org/officeDocument/2006/relationships" name="Schedule of Inventory (Detail)" sheetId="31" state="visible" r:id="rId31"/>
    <sheet xmlns:r="http://schemas.openxmlformats.org/officeDocument/2006/relationships" name="Inventory - Additional Informat" sheetId="32" state="visible" r:id="rId32"/>
    <sheet xmlns:r="http://schemas.openxmlformats.org/officeDocument/2006/relationships" name="Fair Value of Assets Measured o" sheetId="33" state="visible" r:id="rId33"/>
    <sheet xmlns:r="http://schemas.openxmlformats.org/officeDocument/2006/relationships" name="Fair Value Measurements - Addit" sheetId="34" state="visible" r:id="rId34"/>
    <sheet xmlns:r="http://schemas.openxmlformats.org/officeDocument/2006/relationships" name="Marketable Debt Securities - Ad" sheetId="35" state="visible" r:id="rId35"/>
    <sheet xmlns:r="http://schemas.openxmlformats.org/officeDocument/2006/relationships" name="Summary of Company's Marketable" sheetId="36" state="visible" r:id="rId36"/>
    <sheet xmlns:r="http://schemas.openxmlformats.org/officeDocument/2006/relationships" name="Summary of Available-For-Sale D" sheetId="37" state="visible" r:id="rId37"/>
    <sheet xmlns:r="http://schemas.openxmlformats.org/officeDocument/2006/relationships" name="Commitments and Contingencies -" sheetId="38" state="visible" r:id="rId38"/>
    <sheet xmlns:r="http://schemas.openxmlformats.org/officeDocument/2006/relationships" name="Income Taxes - Additional Infor" sheetId="39" state="visible" r:id="rId39"/>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LNY</t>
  </si>
  <si>
    <t>Entity Registrant Name</t>
  </si>
  <si>
    <t>ALNYLAM PHARMACEUTICAL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Marketable debt securities</t>
  </si>
  <si>
    <t>Marketable equity securities</t>
  </si>
  <si>
    <t>Accounts receivable, net</t>
  </si>
  <si>
    <t>Inventory</t>
  </si>
  <si>
    <t>Prepaid expenses and other current assets</t>
  </si>
  <si>
    <t>Total current assets</t>
  </si>
  <si>
    <t>Property, plant and equipment, net</t>
  </si>
  <si>
    <t>Restricted investments</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Long-term debt</t>
  </si>
  <si>
    <t>Other liabilities</t>
  </si>
  <si>
    <t>Total liabilities</t>
  </si>
  <si>
    <t>Commitments and contingencies (Note 7)</t>
  </si>
  <si>
    <t xml:space="preserve"> </t>
  </si>
  <si>
    <t>Stockholders’ equity:</t>
  </si>
  <si>
    <t>Preferred stock, $0.01 par value per share, 5,000,000 shares authorized and no shares issued and outstanding at September 30, 2018 and December 31, 2017</t>
  </si>
  <si>
    <t>Common stock, $0.01 par value per share, 125,000,000 shares authorized; 100,968,096 shares issued and outstanding at September 30, 2018; 99,666,549 shares issued and outstanding at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7</t>
  </si>
  <si>
    <t>Revenues:</t>
  </si>
  <si>
    <t>Revenues</t>
  </si>
  <si>
    <t>Costs and expenses:</t>
  </si>
  <si>
    <t>Cost of goods sold</t>
  </si>
  <si>
    <t>Research and development</t>
  </si>
  <si>
    <t>[1]</t>
  </si>
  <si>
    <t>Selling, general and administrative</t>
  </si>
  <si>
    <t>Total costs and expenses</t>
  </si>
  <si>
    <t>Loss from operations</t>
  </si>
  <si>
    <t>Other income (expense):</t>
  </si>
  <si>
    <t>Interest income</t>
  </si>
  <si>
    <t>Other income (expense)</t>
  </si>
  <si>
    <t>Gain on litigation settlement</t>
  </si>
  <si>
    <t>Total other income</t>
  </si>
  <si>
    <t>Loss before income taxes</t>
  </si>
  <si>
    <t>Provision for income taxes</t>
  </si>
  <si>
    <t>Net loss</t>
  </si>
  <si>
    <t>Net loss per common share - basic and diluted</t>
  </si>
  <si>
    <t>Weighted-average common shares used to compute basic and diluted net loss per common share</t>
  </si>
  <si>
    <t>Comprehensive loss:</t>
  </si>
  <si>
    <t>Unrealized gain (loss) on marketable securities, net of tax</t>
  </si>
  <si>
    <t>Reclassification adjustment for realized loss on marketable securities included in net loss</t>
  </si>
  <si>
    <t>Comprehensive loss</t>
  </si>
  <si>
    <t>Product Revenues, Net</t>
  </si>
  <si>
    <t>Net Revenues from Collaborators</t>
  </si>
  <si>
    <t>Stock-based compensation expenses included in operating costs and expenses are as follows:
Research and development $45,784  $15,090  $67,537  $37,035 
Selling, general and administrative  42,170   10,865   62,242   28,667</t>
  </si>
  <si>
    <t>CONDENSED CONSOLIDATED STATEMENTS OF COMPREHENSIVE LOSS (Parenthetical) - USD ($) $ in Thousands</t>
  </si>
  <si>
    <t>Stock-based compensation</t>
  </si>
  <si>
    <t>Research and Development</t>
  </si>
  <si>
    <t>Selling, General and Administrative</t>
  </si>
  <si>
    <t>CONDENSED CONSOLIDATED STATEMENTS OF CASH FLOWS - USD ($) $ in Thousands</t>
  </si>
  <si>
    <t>Cash flows from operating activities:</t>
  </si>
  <si>
    <t>Adjustments to reconcile net loss to net cash used in operating activities:</t>
  </si>
  <si>
    <t>Depreciation, amortization and accretion, net</t>
  </si>
  <si>
    <t>Non-cash gain on litigation settlement</t>
  </si>
  <si>
    <t>Charge for 401(k) company stock match</t>
  </si>
  <si>
    <t>Unrealized gain on marketable equity securities</t>
  </si>
  <si>
    <t>Realized loss on sale of marketable equity securities</t>
  </si>
  <si>
    <t>Other</t>
  </si>
  <si>
    <t>Changes in operating assets and liabilities:</t>
  </si>
  <si>
    <t>Proceeds from landlord lease incentive for tenant improvements</t>
  </si>
  <si>
    <t>Prepaid expenses and other assets</t>
  </si>
  <si>
    <t>Accrued expenses and other</t>
  </si>
  <si>
    <t>Net cash used in operating activities</t>
  </si>
  <si>
    <t>Cash flows from investing activities:</t>
  </si>
  <si>
    <t>Purchases of property, plant and equipment</t>
  </si>
  <si>
    <t>Purchases of restricted investments</t>
  </si>
  <si>
    <t>Purchases of marketable debt securities</t>
  </si>
  <si>
    <t>Sales and maturities of marketable securities</t>
  </si>
  <si>
    <t>Net cash provided by (used in) investing activities</t>
  </si>
  <si>
    <t>Cash flows from financing activities:</t>
  </si>
  <si>
    <t>Proceeds from exercise of stock options and other types of equity</t>
  </si>
  <si>
    <t>Proceeds from issuance of common stock, net of offering costs</t>
  </si>
  <si>
    <t>Proceeds from issuance of common stock to Sanofi Genzyme</t>
  </si>
  <si>
    <t>Payments for repurchase of common stock for employee tax withholding</t>
  </si>
  <si>
    <t>Net cash provided by financing activities</t>
  </si>
  <si>
    <t>Net (decrease) increase in cash, cash equivalents and restricted cash</t>
  </si>
  <si>
    <t>Cash, cash equivalents and restricted cash, beginning of period</t>
  </si>
  <si>
    <t>Cash, cash equivalents and restricted cash, end of period</t>
  </si>
  <si>
    <t>CONDENSED CONSOLIDATED STATEMENTS OF CASH FLOWS (Parenthetical) - USD ($) $ in Thousands</t>
  </si>
  <si>
    <t>Statement Of Cash Flows [Abstract]</t>
  </si>
  <si>
    <t>Restricted cash included in long-term other assets</t>
  </si>
  <si>
    <t>Total cash, cash equivalents, and restricted cash shown in the condensed consolidated statements of cash flows</t>
  </si>
  <si>
    <t>NATURE OF BUSINESS</t>
  </si>
  <si>
    <t>Organization Consolidation And Presentation Of Financial Statements [Abstract]</t>
  </si>
  <si>
    <t xml:space="preserve">1. NATURE OF BUSINESS We commenced operations on June 14, 2002 as a biopharmaceutical company seeking to develop and commercialize novel therapeutics based on RNA interference, or RNAi. We ar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and early commercial efforts, acquiring, filing and expanding intellectual property rights, recruiting management and technical staff, and raising capital. In late 2017, we filed a new drug application, or NDA, and a marketing authorisation application, or MAA, seeking regulatory approval of ONPATTRO TM We are subject to risks common to companies in our industry including, but not limited to, uncertainties relating to conducting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roduct liability claims and government investigations. </t>
  </si>
  <si>
    <t>SUMMARY OF SIGNIFICANT ACCOUNTING POLICIES</t>
  </si>
  <si>
    <t>Accounting Policies [Abstract]</t>
  </si>
  <si>
    <t>2. SUMMARY OF SIGNIFICANT ACCOUNTING POLICIES 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7, which were included in our Annual Report on Form 10-K that was filed with the Securities and Exchange Commission, or SEC, on February 15, 2018.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In our condensed consolidated financial statements, there are significant estimates and assumptions related to our inventory valuation and related reserves, income taxes, revenue recognition, research and development expenses, and stock-based compensation. We base our estimates on historical experience and on various other assumptions that we believe to be reasonable. Actual results could differ from those estimates. Liquidity Based on our current operating plan, we believe that our cash, cash equivalents and marketable debt securities at September 30, 2018, together with the cash we expect to generate from product sales and under our current alliances, will be sufficient to enable us to advance our Alnylam 2020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September 30,
2018
2017
Options to purchase common stock
12,676
11,905
Unvested restricted common stock
16
159
12,692
12,064
Public Offerings In November 2017, we sold an aggregate of 6,440,000 shares of our common stock through an underwritten public offering at a price to the public of $125.00 per share. As a result of the offering, which included the full exercise of the underwriters’ option to purchase additional shares, we received aggregate net proceeds of $784.5 million, after deducting underwriting discounts and commissions and other offering expenses of $20.5 million. In May 2017, we sold an aggregate of 5,000,000 shares of our common stock through an underwritten public offering at a price to the public of $71.87 per share. As a result of the offering, we received aggregate net proceeds of $355.2 million after deducting underwriting discounts and commissions and other offering expenses of $4.2 million. Equity Total stockholders’ equity at September 30, 2018 decreased by $288.3 million compared to December 31, 2017. This decrease was related primarily to our net loss, partially offset during the nine months ended September 30, 2018 by an adjustment to the opening balance of our accumulated deficit related to the adoption of the new revenue standard on January 1, 2018, described below under the heading “Recent Accounting Pronouncements,” as well as increases to additional paid-in capital due to proceeds from the exercise of stock options and stock-based compensation.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short-term and long-term marketable debt securities. We classify our investments in marketable debt securities as either held-to-maturity or available-for-sale based on facts and circumstances present at the time we purchased the securities. At each balance sheet date presented, we classified all of our investments in debt securities as available-for-sale. We report available-for-sale debt securities at fair value at each balance sheet date and include any unrealized holding gains and losses (the adjustment to fair value) in accumulated other comprehensive income (loss), a component of stockholders’ equity. At September 30, 2018, the balance in our accumulated other comprehensive loss was composed solely of activity related to our marketable debt securities and our investment in equity securities of Regulus Therapeutics Inc., or Regulus. Realized gains and losses are determined using the specific identification method and are included in other income (expense). We did not recognize any realized gains or losses from sales of our available-for-sale debt securities during the nine months ended September 30, 2018 or 2017, and as a result, did not reclassify any amount out of accumulated other comprehensive loss for the respective period related to our available-for-sale debt securities. If any adjustment to fair value reflects a decline in the value of the marketable debt securities, we consider all available evidence to evaluate the extent to which the decline is “other than temporary,” including our intention to sell and, if so, mark the investment to market through a charge to our condensed consolidated statements of comprehensive loss. We did not record any impairment charges related to our marketable debt securities during the nine months ended September 30, 2018 or 2017. Our marketable debt securities are classified as cash equivalents if the original maturity, from the date of purchase, is 90 days or less, and as marketable debt securities if the original maturity, from the date of purchase, is in excess of 90 days. Our cash equivalents are composed of commercial paper, corporate notes, U.S. government-sponsored enterprise securities, U.S. treasury securities and money market funds. Upon the adoption of the new accounting standard, discussed below under the heading “Recent Accounting Pronouncements,” effective January 1, 2018,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densed consolidated statements of comprehensive loss 983,208 shares of Dicerna Pharmaceuticals, Inc., or Dicerna, common stock that we received under a Settlement Agreement and General Release entered into in April 2018, referred to as the Settlement Agreement, described more fully below at Note 7. During the second quarter of 2017, we sold all our remaining holdings in Regulus. We accounted for our investment in Regulus as an available-for-sale marketable equity security. We recognized $1.9 million of realized losses from sales of our Regulus available-for-sale securities as other expense in our condensed consolidated statement of comprehensive loss during the nine months ended September 30, 2017.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marketable equity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 At September 30, 2018 and December 31, 2017, there was $32.8 million of accumulated other comprehensive loss, net of tax, recorded on our condensed consolidated balance sheets related to our investment in Regulus. Accounts Receivable We record accounts receivable net of customer allowances for distribution services, prompt payment discounts and chargebacks based on contractual terms. As of September 30, 2018, we determined an allowance for doubtful accounts was not required based upon our review of contractual payment terms and individual customer circumstances. We have standard payment terms that generally require payment within approximately 30 to 40 days. Accounts receivable, net on our condensed consolidated balance sheets also includes billed and unbilled collaboration receivables. Inventory Prior to initial regulatory approval, we expense costs relating to the production of inventory as research and development expenses on our condensed consolidated statements of comprehensive loss in the period incurred, unless we believe regulatory approval and subsequent commercialization of the product candidate is probable and we expect the future economic benefit from sales of the product to be realized, at which point we capitalize the costs as inventory. Inventory is measured at the lower of cost or estimated net realizable value. We use a standard cost basis, which approximates average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there is a high probability that the inventory costs will be recovered through commercial sale based on the review of several factors, including (i) the likelihood that all required regulatory approvals will be obtained,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history of approvals of similar products or formulations and (vi) potential legal challenges. We reduce our inventory to net realizable value for potentially excess, dated or obsolete inventory based on our quarterly assessment of the recoverability of our capitalized inventory. Through September 30, 2018, we have not identified any impairment of our capitalized inventory. Revenue Recognition We began to record revenues from product sales in the third quarter of 2018 subsequent to the approval of ONPATTRO by the FDA in August 2018. Prior to the third quarter of 2018, all of our revenues were derived from collaboration agreements that we have entered into with leading pharmaceutical and life sciences companies, including Sanofi Genzyme, the specialty care global business unit of Sanofi, and The Medicines Company, or MDCO. The terms of our collaboration agreements may include consideration such as non-refundable license fees, funding of research and development services, payments due upon the achievement of clinical and pre-clinical performance-based development milestones, regulatory milestones, manufacturing services, sales-based milestones and royalties on product sales. On January 1, 2018, we adopted the new revenue standard, discussed below under the heading “Recent Accounting Pronouncements,” which amended revenue recognition principles and provides a single, comprehensive set of criteria for revenue recognition within and across all industries. Our adoption of the new revenue standard had a material impact on our condensed consolidated financial statements, as discussed below under the heading “Recent Accounting Pronouncements.” This new revenu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the new revenue standard,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t September 30, 2018, we have not capitalized any costs to obtain any of our contracts. During the nine months ended September 30, 2018 and 2017, all of our revenues were attributed to the United States. Product revenues, net In the third quarter of 2018, subsequent to FDA approval in August 2018, we began to ship ONPATTRO in the United States to specialty pharmacies, or SPs, and a specialty distributor, or SD, collectively referred to as our customers. Our customers subsequently resell ONPATTRO to health care providers. We recognize product revenues, net of variable consideration related to certain allowances and accruals, in our condensed consolidated financial statements at the time of sale. In the event the variable consideration is constrained, we include an amount to the extent it is probable that a significant reversal in the amount of cumulative revenue recognized will not occur in a future reporting period. We use the expected value method to estimate variable consideration related to ONPATTRO sales. We do not have any material constraints on our variable consideration included within the transaction price of our ONPATTRO revenue arrangements. Each unit of ONPATTRO that is ordered by our customers represents a separate performance obligation that is completed when control of the product is transferred to our customer, which occurs upon delivery of the product to the customer. We record revenues, net of variable consideration and any applicable constraint, at that point in time. We record shipping and handling costs within cost of goods sold on our condensed consolidated statements of comprehensive loss. We classify payments to distributors and other customers in the distribution channel for services that have a separate benefit and fair value as selling, general and administrative expenses on our condensed consolidated statements of comprehensive loss. We have elected to exclude taxes collected from our customers and remitted to governmental authorities from the measurement of the transaction price. We periodically evaluate the creditworthiness of our customers. The following are the components of variable consideration related to product revenues: Chargebacks: We estimate obligations resulting from contractual commitments with the government and other entities to sell products to qualified healthcare providers at prices lower than the list prices charged to the SD who purchases ONPATTRO from us. The SD charges us for the difference between what the SD pays to us for the product and the selling price to the qualified healthcare providers. We record reserves, based on contractual terms, for these chargebacks related to product sold to SDs during the reporting period, as well as our estimate of product that remains in the SD distribution channel inventory at the end of the reporting period that we expect will be sold to qualified healthcare providers. Government rebates : We are subject to discount obligations under government programs, including Medicaid in the United States. We record reserves for government rebates in the same period the related product revenue is recognized, resulting in a reduction of ONPATTRO product revenues and a current liability that is included in accrued expenses on our condensed consolidated balance sheet. Our estimate for government rebates is based on statutory discount rates and expected utilization. On a quarterly basis, we will update our estimates and record any needed adjustments in the period the we identify the adjustments. Trade discounts and allowances: We provide customary invoice discounts on ONPATTRO sales to our customers for prompt payment and we pay fees for distribution services that are not for a distinct good or service and for which we can reasonably estimate the fair value, such as fees for certain data that customers provide to us. We estimate our customers will earn these discounts and fees, and deduct these discounts and fees in full from gross ONPATTRO revenues and accounts receivable at the time we recognize the related revenues. Product Returns: ONPATTRO may be returned if it is damaged, defective or expired, with “expired” defined as having three months or less to expiry or within three months past expiry. We estimate the amount of product that will be returned using a probability-weighted estimate, initially calculated based on a portfolio of data from similar products and industry experience for specialty pharmacy products. Based on the distribution model for ONPATTRO, contractual inventory limits with our customers, the price of ONPATTRO and limited contractual return rights, we believe there will be minimal ONPATTRO returns. We have recorded an initial refund liability for our estimate of ONPATTRO returns related to sales during the three months ended September 30, 2018. We will update our estimated refund liability, on at least a quarterly basis, based on actual shipments of ONPATTRO subject to contractual return rights, changes in expectations about the amount of estimated refunds or actual returns as data is known. Other incentives: Other incentives include co-payment assistance we provide to patients with commercial insurance that have coverage and reside in states that allow co-payment assistance. We estimate the average co-payment assistance amounts for ONPATTRO based on experience with similar products and programs at other pharmaceutical companies and record any such amounts within accrued expenses on our condensed consolidated balance sheet. During the three and nine Revenues from Collaborators We recognize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we utilize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We evaluate the measure of progress each reporting period and, if necessary, adjust the measure of performance and related revenue recognition. Many of our collaboration agreements entitle us to additional payments upon the achievement of performance-based milestones. These milestones are generally categorized into three types: development milestones, generally based on the advancement of our pipeline and initiation of clinical trials; regulatory milestones, generally based on the submission, filing or approval of regulatory applications such as a NDA in the United States; and sales-based milestones, generally based on meeting specific thresholds of sales in certain geographic areas. For each collaboration that includes development milestone payments, we evaluate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we re-evaluate the probability of a significant reversal of the cumulative revenue recognized for our milestones, and, if necessary, adjust our estimate of the overall transaction price. Any such adjustments are recorded on a cumulative catch-up basis, which would affect revenues from collaborators and loss in the period of adjustment. have not recognized any royalty revenue resulting from any of our agreements. The new revenue standard requires us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we have sold the same performance obligation separately are not available, we are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we determine that a contract should be accounted for as a combined performance obligation over time, we determine the period over which the performance obligations will be performed and revenue will be recognized. Revenue is recognized using the proportional performance method. Direct labor hours or full-time equivalents are typically used as the measure of performance. Significant management judgment is required in determining the level of effort required under an arrangement and the period over which we are expected to complete our performance obligations under an arrangement.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if we have a vendor-customer relationship with our collaborator. Costs incurred or shared with our collaboration partners that are deemed to be joint-risk sharing activities are recorded as an adjustment to the related operating expense caption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we receive an identifiable benefit for the payment and we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recorded as deferred revenue in the accompanying condensed consolidated balance sheets. Although we follow detailed guidelines in measuring revenue, certain judgments affect the application of our revenue policy. For example, in connection with our existing collaboration agreements, we have recorded on our condensed consolidated balance sheets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September 30, 2018, we had short-term and long-term deferred revenue of $3.4 million and $1.6 million, respectively, all related to our collaboration with Vir Biotechnology, Inc. 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nd amortization of intangible assets associated with ONPATTRO. Cost of goods sold may also include costs related to excess or obsolete inventory adjustment charges, abnormal costs, unabsorbed manufacturing and overhead costs, and manufacturing variances. Other Income As described more fully below at Note 7, Recent Accounting Pronouncements In May 2014, the Financial Accounting Standards Board, or FASB, issued a new revenue recognition standard, which we refer to as the new revenue standard, which amends revenue recognition principles and provides a single, comprehensive set of criteria for revenue recognition within and across all industries. The new revenue standard provides a five-step framework whereby revenue is recognized when control of promised goods or services are transferred to a customer at an amount that reflects the consideration to which the entity expects to be entitled in exchange for those goods or services. The new revenue standard also requires enhanced disclosures pertaining to revenue recognition in both interim and annual periods. In August 2015, the FASB deferred the effective date of the new revenue standard from January 1, 2017 to January 1, 2018. In March 2016, the FASB issued amendments to clarify the implementation standard on principal versus agent considerations. In April 2016, the FASB issued amendments to clarify the standard on accounting for licenses of intellectual property and identifying performance obligations. In May 2016, the FASB issued amendments related to collectibility, non-cash consideration, the presentation of sales and other similar taxes collected from customers and transition. The new revenue standard allows for adoption using a full retrospective method or a modified retrospective method. On January 1, 2018, we adopted the new revenue standard by applying the modified retrospective method to all contracts that were not completed as of January 1, 2018. As a result, while reporting periods beginning on our adoption of the new revenue standard are presented under the new revenue standard, prior period amounts have not been adjusted and continue to be presented under the revenue standard in effect prior to January 1, 2018. For contracts that were modified prior to our adoption of the new revenue standard, we reflected the aggregate effect of all modifications that occurred before the beginning of the earliest period presented when identify</t>
  </si>
  <si>
    <t>COLLABORATION AGREEMENTS</t>
  </si>
  <si>
    <t>3. COLLABORATION AGREEMENTS The following table summarizes our total consolidated net revenues from collaborators, for the periods indicated, in thousands:
Three Months Ended September 30,
Nine Months Ended September 30,
Description
2018
2017
2018
2017
Sanofi Genzyme
$
(1,560
)
$
14,603
$
40,370
$
41,255
Vir Biotechnology
2,957
—
10,313
—
MDCO
—
2,255
1,957
10,141
Other
212
238
775
592
Total net revenues from collaborators
$
1,609
$
17,096
$
53,415
$
51,988
The following table summarizes our total consolidated net revenues from collaborators, using the prior revenue standard, for the periods indicated, in thousands:
Three Months Ended September 30,
Nine Months Ended September 30,
Description
2018
2017
2018
2017
Sanofi Genzyme
$
(862
)
$
14,603
$
86,107
$
41,255
Vir Biotechnology
2,957
—
10,313
—
MDCO
—
2,255
6,353
10,141
Other
212
238
775
592
Total net revenues from collaborators
$
2,307
$
17,096
$
103,548
$
51,988
The following table presents the balance of our contract liabilities related to our collaboration agreements at September 30, 2018 and January 1, 2018, in thousands:
At September 30, 2018
At January 1, 2018
Contract liabilities:
Deferred revenues
$
5,067
$
16,570
During the nine months ended September 30, 2018, we recognized the following revenues as a result of the change in the contract liability balances related to our collaboration agreements, in thousands:
Revenue recognized in the period from:
Nine Months Ended September 30, 2018
Amounts included in contract liability at the beginning of the period
$
14,953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the research and development expenses incurred by type that are directly attributable to each agreement for the periods indicated, in thousands:
Three Months Ended September 30,
Nine Months Ended September 30,
2018
2017
2018
2017
Sanofi Genzyme
Vir
MDCO
Sanofi Genzyme
Vir
MDCO
Sanofi Genzyme
Vir
MDCO
Sanofi Genzyme
Vir
MDCO
Research and development
Clinical trial and manufacturing
$
4,308
$
800
$
937
$
42,772
$
—
$
307
$
32,403
$
6,851
$
1,578
$
127,127
$
—
$
5,402
External services
588
1,023
1
1,502
—
67
5,095
7,374
1
2,998
—
67
Other
395
—
2
1,394
—
—
1,145
980
2
4,384
—
24
Total research and development expenses
$
5,291
$
1,823
$
940
$
45,668
$
—
$
374
$
38,643
$
15,205
$
1,581
$
134,509
$
—
$
5,493
The research and development expenses incurred for each agreement listed in the table above consist of costs incurred for external development and manufacturing services for which we are reimbursed, licensing payments made to the counterparty to such agreement and costs directly attributable to Sanofi Genzyme transition services. In addition, these expenses include a reasonable estimate of compensation and related costs as billed to our counterparties. As part of our revenue recognition policy, the costs in the above table are considered as an input in our determination of transaction price when they relate to consideration received for the delivery of goods or services. For the three and nine months ended September 30, 2018 and 2017, we did not incur material selling, general and administrative expenses related to our significant agreements. Product Alliances Sanofi Genzyme Collaboration In January 2014, we entered into a global, strategic collaboration with Sanofi Genzyme to discover, develop and commercialize RNAi therapeutics as Genetic Medicines to treat orphan diseases, referred to as the 2014 Sanofi Genzyme collaboration. The 2014 Sanofi Genzyme collaboration superseded and replaced the previous collaboration between us and Sanofi Genzyme entered into in October 2012 to develop and commercialize RNAi therapeutics targeting TTR for the treatment of hereditary ATTR amyloidosis, including patisiran and revusiran, in Japan and the Asia-Pacific region. On January 6, 2018, we and Sanofi Genzyme entered into an amendment to our 2014 Sanofi Genzyme collaboration. In connection and simultaneously with entering into the amendment to the 2014 Sanofi Genzyme collaboration, we and Sanofi Genzyme also entered into the Exclusive TTR License and the AT3 License Terms. As a result, we have the exclusive right to pursue the further global development and commercialization of all TTR products, including ONPATTRO, ALN-TTRsc02 and any back-up products, and Sanofi Genzyme has the exclusive right to pursue the further global development and commercialization of fitusiran and any back-up products. The January 2018 transaction was subject to customary closing conditions and clearances, including clearance under the Hart-Scott-Rodino Antitrust Improvements Act, and closed during the first quarter of 2018. 2012 Sanofi Genzyme Agreement Under the 2012 Sanofi Genzyme agreement, Sanofi Genzyme paid us an upfront cash payment of $22.5 million. We were also entitled to receive certain milestone payments under the 2012 Sanofi Genzyme agreement. In the fourth quarter of 2013, we earned $11.0 million in patisiran development milestones under the 2012 Sanofi Genzyme agreement. We determined that the deliverables under the 2012 Sanofi Genzyme agreement included the license, a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Sanofi Genzyme had the ability to grant sublicenses, it could not sublicense all or substantially all of its rights under the 2012 Sanofi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Sanofi Genzyme agreement, as we were unable to estimate the timeline of our deliverables related to the deliverable for any additional TTR-specific RNAi therapeutic compounds. Through December 31, 2013, under the prior revenue standard, we had deferred all revenue, or $33.5 million, under the 2012 Sanofi Genzyme agreement. 2014 Sanofi Genzyme Collaboration, as amended in January 2018 In January 2014, we entered into the 2014 Sanofi Genzyme collaboration. As noted above, the 2014 Sanofi Genzyme collaboration superseded and replaced the 2012 Sanofi Genzyme agreement and was amended in January 2018, at which time we also entered into the Exclusive TTR License and the AT3 License Terms. The 2014 Sanofi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Sanofi Genzyme master agreement), or Human POP, by the end of 2019, subject to extension to the end of 2021 in various circumstances. We will retain product rights in the United States, Canada and Western Europe, referred to as the Alnylam Territory, while Sanofi Genzyme will obtain exclusive rights to develop and commercialize collaboration products in the rest of the world, referred to as the Sanofi Genzyme Territory, together with worldwide rights for one product. Sanofi Genzyme’s rights under the 2014 Sanofi Genzyme collaboration, described in detail below, are structured as an opt-in that is triggered upon achievement of Human POP. We maintain development control for all programs prior to Sanofi Genzyme’s opt-in and maintain development and commercialization control after Sanofi Genzyme’s opt-in for all programs in the Alnylam Territory.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 Under the 2014 Sanofi Genzyme collaboration, Sanofi Genzyme’s specific license rights and the programs which Sanofi Genzyme opted into prior to the 2018 amendment include the following:
•
Regional license terms and programs — Upon opt-in, we will retain product rights in the Alnylam Territory, while Sanofi Genzyme will obtain exclusive rights to develop and commercialize the product in the Sanofi Genzyme Territory. Sanofi Genzyme can elect this license for any of our current and future Genetic Medicine programs that complete Human POP by the end of 2019, subject to limited extension. Development costs for products once Sanofi Genzyme exercises an option will be shared between Sanofi Genzyme and us, with Sanofi Genzyme responsible for twenty percent of the global development costs. Sanofi Genzyme will be required to make payments totaling up to $75.0 million per regional product, consisting of up to $55.0 million in development milestones and $20.0 million in commercial milestones. Sanofi Genzyme will also be required to pay tiered double-digit royalties up to twenty percent for each regional product based on annual net sales, if any, of such regional product by Sanofi Genzyme, its affiliates and sublicensees. Upon the effective date of the 2014 Sanofi Genzyme collaboration, Sanofi Genzyme expanded the scope of its regional license and collaboration for patisiran, which was originally established under the 2012 Sanofi Genzyme agreement. In September 2015, Sanofi Genzyme elected to opt into our fitusiran clinical development program for the treatment of hemophilia and other rare bleeding disorders under the regional license terms. Cost-sharing for the fitusiran program began in January 2016 under the regional license terms. Sanofi Genzyme also had the right to elect to co-develop and co-commercialize fitusiran in the Alnylam Territory pursuant to the co-development/co-commercialize license terms described below. In November 2016, Sanofi Genzyme exercised this right and elected to co-develop and co-commercialize fitusiran in the Alnylam Territory. In addition, during 2016, Sanofi Genzyme elected not to opt into the development and commercialization of givosiran or cemdisiran in the Sanofi Genzyme Territory. Sanofi Genzyme’s rights with respect to patisiran and fitusiran were modified in connection with the 2018 amendment, the Exclusive TTR License the AT3 License Terms, as described below. Sanofi
•
Co-development/co-commercialize license terms and programs — Upon opt-in, we retained product rights in the Alnylam Territory, while Sanofi Genzyme obtained exclusive rights to develop and commercialize the product in the Sanofi Genzyme Territory, and to co-commercialize the product in the Alnylam Territory. Upon the effective date of the 2014 Sanofi Genzyme collaboration, Sanofi Genzyme expanded its regional rights for revusiran, which were originally granted under the 2012 Sanofi Genzyme agreement, to include a co-development/co-commercialize license and collaboration. In October 2016, we decided to discontinue development of revusiran. In our TTR program, we are also developing ALN-TTRsc02. Sanofi Genzyme had a right to elect a co-development/co-commercialize license for ALN-TTRsc02. As noted above, in November 2016, Sanofi Genzyme exercised its right to elect a co-development/co-commercialize license for fitusiran. Development costs for co-development/co-commercialize products, once Sanofi Genzyme exercised an option, were shared between Sanofi Genzyme and us, with Sanofi Genzyme responsible for fifty percent of the global development costs. In connection with the exercise of its co-development/co-commercialize rights for fitusiran, Sanofi Genzyme paid us approximately $6.0 million in January 2017 for its incremental share of co-development costs incurred from January 2016 through September 2016. Sanofi Genzyme was required to make certain milestone payments for fitusiran, and, prior to the discontinuation of the revusiran program, was required to make certain milestone payments for revusiran. In December 2014, we earned a development milestone payment of $25.0 million based upon the initiation of the first global Phase 3 clinical trial for revusiran. Sanofi Genzyme was also obligated to pay us a milestone of $25.0 million upon the dosing of the first patient in our ATLAS Phase 3 program for fitusiran. In addition, Sanofi Genzyme was required to pay tiered double-digit royalties up to twenty percent for each co-development/co-commercialize product based on annual net sales, if any, in the Sanofi Genzyme Territory for such co-development/co-commercialize product by Sanofi Genzyme, its affiliates and sublicensees. The parties were to share profits equally and we expected to book product sales in the Alnylam Territory. In connection with the 2018 amendment, the Exclusive TTR License the AT3 License Terms, as described below
•
Global license terms and programs — Sanofi Genzyme continues to have one right to a global license through 2019, subject to limited extension, for a future Genetic Medicine program that was not one of our defined Genetic Medicine programs as of the effective date of the 2014 Sanofi Genzyme collaboration. Upon opt-in, Sanofi Genzyme will obtain a worldwide license to develop and commercialize the product. Sanofi Genzyme shall be responsible for one hundred percent of global development costs for a global license product. Sanofi Genzyme will be required to make payments totaling up to $200.0 million for such global product, including up to $100.0 million in development milestones and $100.0 million in commercial milestones. Sanofi Genzyme will also be required to pay tiered double-digit royalties up to twenty percent for such global product based on annual net sales, if any, of each global product by Sanofi Genzyme, its affiliates and sublicensees. During the first quarter of 2018, Sanofi Genzyme elected not to exercise its global option for our lumasiran program. Exclusive TTR License and AT3 License Terms As noted above, the 2018 amendment, together with the Exclusive TTR License and the AT3 License Terms, revise the terms and conditions of the 2014 Sanofi Genzyme collaboration to (i) provide us the exclusive right to pursue the further global development and commercialization of all TTR products, including ONPATTRO, ALN-TTRsc02 and any back-up products, (ii) provide Sanofi Genzyme the exclusive right to pursue the further global development and commercialization of fitusiran and any back-up products and (iii) terminate the previous co-development and co-commercialization rights related to revusiran, ALN-TTRsc02 and fitusiran under the 2014 Sanofi Genzyme collaboration. Going forward, we are funding all development and commercialization costs for ONPATTRO and ALN-TTRsc02. We are also funding development and commercialization costs for fitusiran through the transition period, up to a cap of $50.0 million, after which Sanofi Genzyme will fund all development and commercialization costs for fitusiran. We substantially completed the transition of the fitusiran program to Sanofi Genzyme in the third quarter of 2018. Each party is responsible for its costs associated with the transfer of the respective program to the other party. Under the 2018 amendment and the Exclusive TTR License, Sanofi Genzyme will be eligible to receive (i) royalties up to twenty-five percent, increasing over time, based on annual net sales of ONPATTRO in territories excluding the United States, Canada and Western Europe, provided royalties on annual net sales of ONPATTRO in Japan will be twenty-five percent beginning as of the effective date of the Exclusive TTR License, (ii) tiered royalties of fifteen to thirty percent based on global annual net sales of ALN-TTRsc02 (consistent with the royalties due to us from Sanofi Genzyme on fitusiran), and (iii) tiered royalties of up to fifteen percent based on global annual net sales of any back-up products, in each case by us, our affiliates and our sublicensees. Except as described below, there will be no additional milestones due to either party with respect to ONPATTRO, ALN-TTRsc02 or fitusiran. In consideration for the rights granted to Sanofi Genzyme under the 2018 amendment and the AT3 License Terms, Sanofi Genzyme was required to make one milestone payment of $50.0 million following the dosing of the first patient in the ATLAS Phase 3 program for fitusiran. This milestone was achieved in the first quarter of 2018. In addition, we will be eligible to receive tiered royalties of fifteen to thirty percent based on global annual net sales of fitusiran and up to fifteen percent based on global annual net sales of any back-up products, in each case by Sanofi Genzyme, its affiliates and its sublicensees. We intend to continue to work with Sanofi Genzyme to ensure continuity for the supply of fitusiran for ongoing clinical studies, and, at Sanofi Genzyme’s request, commercial sales. Sanofi Genzyme also has the right to manufacture fitusiran. Due to the uncertainty of pharmaceutical development and the high historical failure rates generally associated with drug development, we may not receive any additional milestone payments or any royalty payments from Sanofi Genzyme under the 2014 Sanofi Genzyme collaboration, as amended, or any royalty payments under the AT3 License Terms. The 2014 Sanofi Genzyme collaboration, as amended, will continue to be governed by an alliance joint steering committee that is comprised of an equal number of representatives from each party. Additional committees manage various aspects of each regional and global program and oversee certain matters, including transition planning, that may arise under the Exclusive TTR License and the AT3 License Terms. As noted above, the Sanofi Genzyme collaboration originally entered into in 2012 was materially modified during its term when the agreement was amended in 2014, prior to our adoption of the new revenue standard on January 1, 2018. In accordance with the new revenue standard, we evaluated the Sanofi Genzyme collaboration with the aggregate effect of all modifications when identifying performance obligations, determining the transaction price and allocating the transaction price. We determined that certain promises included in these agreements are within the scope of the new revenue standard since Sanofi Genzyme is a customer with respect to the license of the rights to its territories. We also determined, however, that certain aspects of these agreements are within the scope of the collaboration accounting guidance with respect to co-commercialization activities as these activities are joint risk-sharing and are not reflective of a vendor-customer relationship. We apply the new revenue standard to all promises associated with the transfer of goods and services to a customer. We concluded that Sanofi Genzyme meets the definition of a customer as we are delivering intellectual property and know-how rights as well as research and development activities for the TTR programs and fitusiran programs in support of territories in which we are not jointly sharing the risks and rewards. We concluded that the accounting for the original 2014 Sanofi Genzyme collaboration, and the collaboration, as amended, should be assessed as separate contracts for (i) the patisiran and revusiran (TTR) programs, upon the initiation of the 2014 Sanofi Genzyme collaboration, and (ii) the subsequent opt-in by Sanofi Genzyme for the fitusiran program. In addition, we determined that the Sanofi Genzyme collaboration met the requirements to be accounted for as a contract, including that it is probable that we will collect the consideration to which we are entitled in exchange for the goods or services that will be delivered to Sanofi Genzyme. We identified contract promises or deliverables for licenses to our intellectual property and know-how rights, associated development activities, joint steering committee participation and information exchange. We determined that, pursuant to the new revenue standard (and consistent with our accounting prior to the adoption of the new revenue standard), the performance obligations were not separately identifiable and were not distinct (and did not have standalone value) due to the specialized nature of the services to be provided by us and the dependent relationship between the performance obligations. Given this fact pattern, we have concluded each of the TTR and fitusiran contracts have a single identified or combined performance obligation. When applying the previous revenue standard, we determined that the co-commercialization activities prior to the 2018 amendment were within the scope of the collaboration accounting standard since both parties would actively participate in the co-commercialization and be subject to significant risks and rewards. As a result of this determination, we recorded any payments or cash receipts for these joint risk-sharing activities as an adjustment to the related operations expense captions. The amounts recorded as a reduction of our selling, general and administrative activities were not material. The transaction price as of January 1, 2018 of $127.6 million for the 2014 Sanofi Genzyme collaboration related to the license to the TTR programs included the $22.5 million upfront payment and $11.0 million of development milestone payments earned under the now superseded 2012 Sanofi Genzyme agreement, a $25.0 million development milestone payment for revusiran achieved in 2014, the estimated patisiran and revusiran cost-share reimbursements of $63.6 million and $57.0 million, net of payments to Sanofi Genzyme, respectively, and the $51.5 million equity discount related to the stock purchase agreement, described below. Since the fair value of the stock at the time of closing was more than the consideration received by us by $51.5 million, we reduced the transaction price of the license and collaboration contract, treating the equity discount in a manner consistent with a payment to the customer. The transaction price related to our license to the fitusiran program as of January 1, 2018, accounted for as a separate agreement, included estimated fitusiran development cost-share reimbursements of $147.3 million, net of payments to Sanofi Genzyme. There are no refund provisions in the agreement and, therefore, none of the consideration received to date has been excluded from the transaction price calculation. None of the unearned milestones as of January 1, 2018 were included in the transaction price, as all unearned milestone amounts were determined to be fully constrained. We considered several factors, including that achievement of the milestones is outside our control and contingent upon success in clinical trials and regulatory decisions and the licensee’s efforts. Any consideration related to sales-based royalties (including milestones) will be recognized when the related sales occur as they were determined to relate predominantly to the license granted to Sanofi Genzyme and as a result have also been excluded from the transaction price. We will re-evaluate the transaction price in each reporting period and as uncertain events are resolved or other changes in circumstances occur We allocated the transaction price to the combined performance obligation. We have determined that this combined performance obligation is satisfied over time based on our performance that is creating or enhancing an asset that Sanofi Genzyme controls. In this instance, Sanofi Genzyme received control over the asset, or the licensed intellectual property, and know-how, at the time the contract was executed since the licensed intellectual property and know-how meet the definition of functional intellectual property per the new revenue standard, which defines functional intellectual property as intellectual property that derives a substantial portion of its utility from its standalone functionality rather than the entity’s ongoing activities (thus, once the asset is fully developed, our ongoing involvement is not required for the licensee to derive value). The other promises included in the performance obligation, however, are enhancing the controlled asset, and thus the combined performance obligation is being satisfied over time. The new revenue standard requires a single method of measuring performance for each performance obligation satisfied over time. Since we do not have a reliable method of estimating progress based upon its outputs, it was determined that the most reliable method of estimating progress would be using a cost-to-cost input method. We have determined that our completion of certain clinical and regulatory development tasks is relevant and directly related to our progress in completing the combined performance obligation. As such, we measured our progress upon adoption and will continue to measure our progress during each reporting period based upon the amount of development costs incurred divided by the total amount of development costs expected to be incurred over the course of the agreement. We exclude costs that are not related to our completion of this performance obligation, such as the completion of tasks (and incurring of costs) associated with the marketing and commercialization of the drug. We estimated our internal costs during the last three years, excluding non-reimbursable costs that were not deemed to directly relate to the delivery of the development services to Sanofi Genzyme. Historically, we have been unable to reliably measure our performance based upon our lack of historical experience in completing the development of a drug candidate and have, as a result, defaulted to straight-line attribution for many of our licensing agreements. At the time of adoption of the new revenue standard, however, we have completed a substantial portion of our development obligations and determined we have sufficient information to estimate the remaining development costs for the fitusiran program and sufficient experience to reasonably estimate our development costs. We determined that the 2018 amendment, together with the Exclusive TTR License and the AT3 License Terms, referred to as the 2018 restructured agreement, are included in the scope of the modification provisions of the new revenue standard. We had identified that the agreement for the TTR programs under the 2014 Sanofi Genzyme collaboration should be accounted for separately from any subsequent option exercises, including with respect to fitusiran. Therefore, we concluded it is appropriate to account for the 2018 restructured agreement as two separate modifications to the 2014 Sanofi Genzyme collaboration: one related to the TTR programs and one related to the fitusiran program. Our conclusions related to scoping under the prior revenue standard are consistent with the new revenue standard. As noted above, the 2018 amendment, together with the Exclusive TTR License, provide us with the exclusive right to pursue the further global development and commercialization of all TTR products, including ONPATTRO. We are responsible for all development and commercialization costs for ONPATTRO and ALN-TTRsc02. As of the 2018 restructured agreement, we are no longer required to complete the delivery of any of the performance obligations under the agreement related to the TTR programs. As a result, the transaction price prior to the 2018 amendment has been reduced as we are no longer entitled to cost-share reimbursements or any of the previously constrained consideration, such as milestones and royalties. Since the 2018 amendment affected the transaction price but did not add any incremental and distinct performance obligations, we concluded this amendment should be accounted for as a change to the existing agreement and recorded the revenue on a cumulative catch-up basis. At the time of the 2018 amendment, we had $2.9 million in revenue deferred as a contract liability on our condensed consolidated balance sheet related to this contract for TTR programs, all of which we recognized in the first quarter of 2018 under the proportional performance model as we no longer expected to incur costs associated with the delivery of goods or services. If we had not adopted the new revenue standard, at the time of the 2018 restructured agreement, we would have had $25.8 million of deferred revenues on our condensed consolidated balance sheet that would have been recognized in full upon the date of the 2018 restructured agreement as we would have similarly concluded there were no ongoing deliverables under the 2018 restructured agreement related to the TTR programs. We expect to record future royalties payable to Sanofi Genzyme with respect to any sales of ONPATTRO within cost of goods sold on our condensed consolidated statements of comprehensive loss as Sanofi Genzyme is no longer considered our customer after the 2018 restructured agreement for sales of all TTR products, including ONPATTRO, and as such, these royalty payments are outside of the scope of the new revenue standard, including with respect to principal versus agent guidance. The 2018 amendment, together with the AT3 License Terms, as noted above, provide Sanofi Genzyme the exclusive right to pursue the further global development and commercialization of fitusiran and any back-up products and terminates the previous co-development and co-commercialization rights related to fitusiran under the 2014 Sanofi Genzyme collaboration. The 2018 restructured agreement provides a broader license that permits global development, manufacturing and commercialization, and we are required to facilitate the transfer of all ongoing activities, contracts, intellectual property, know-how and other materials and information related to fitusiran to Sanofi Genzyme. In connection with the 2018 restructured agreement for fitusiran, we funded development and commercialization costs for fitusiran through the transition period, which was substantially completed in the third quarter of 2018, up to a limit of $50.0 million. The only milestone under the 2018 restructured agreement, which was achieved in the first quarter of 2018 following the dosing of the first patient in the ATLAS Phase 3 program for fitusiran, is considered variable consideration for the license and transition services related to the fitusiran program. We have agreed to reimburse Sanofi Genzyme for certain transition activities that are reflected as a reduction in the transaction price. As a result, the transaction price has been reduced as we are no longer entitled to cost-share reimbursements or any of the previously constrained consideration, such as milestones and royalties. We concluded that the modification that resulted from the 2018 restructured agreement related to fitusiran would be treated as a termination and replacement of the 2014 Sanofi Genzyme collaboration and accounted for prospectively as the remaining license and transition services are considered distinct from that under the agreement prior to this modification. However, the incremental consideration under the 2018 restructured agreement does not directly reflect the standalone selling price of the incremental performance obligation. Therefore, we concluded the 2018 restructured agreement for fitusiran should be accounted for on a prospective basis. At the time of the 2018 amendment, we had $0.6 million in revenue deferred as a contract liability on our condensed consolidated balance sheet related to the 2014 Sanofi Genzyme collaboration for the fitusiran program. The transaction price of the 2018 restructured agreement for fitusiran is $37.6 million, primarily related to the $50.0 million milestone that was achieved in the first quarter of 2018. Consistent with our accounting prior to this 2018 modification, we are applying the sales-based royalty under the new revenue standard to</t>
  </si>
  <si>
    <t>INVENTORY</t>
  </si>
  <si>
    <t>Inventory Disclosure [Abstract]</t>
  </si>
  <si>
    <t xml:space="preserve">4. INVENTORY The following table presents our inventory of ONPATTRO
At September 30, 2018
At December 31, 2017
Raw materials
$
4,789
$
—
Work in process
6,213
—
Finished goods
79
—
Total inventory
$
11,081
$
—
At September 30, 2018, all of our inventory was related to ONPATTRO ONPATTRO ONPATTRO ONPATTRO At September 30, 2018, we had $21.3 million of this zero-cost ONPATTRO inventory. ONPATTRO ONPATTRO ONPATTRO inventory </t>
  </si>
  <si>
    <t>FAIR VALUE MEASUREMENTS</t>
  </si>
  <si>
    <t>Fair Value Disclosures [Abstract]</t>
  </si>
  <si>
    <t>5. FAIR VALUE MEASUREMENTS The following tables present information about our assets that are measured at fair value on a recurring basis at September 30, 2018 and December 31, 2017, and indicate the fair value hierarchy of the valuation techniques we utilized to determine such fair value, in thousands:
Description
At September 30, 2018
Quoted Prices in Active Markets (Level 1)
Significant Observable Inputs (Level 2)
Significant Unobservable Inputs (Level 3)
Cash equivalents:
Corporate notes
$
2,729
$
—
$
2,729
$
—
U.S. government-sponsored enterprise securities
1,985
—
1,985
—
U.S. treasury securities
9,974
—
9,974
—
Money market funds
232,073
232,073
—
—
Marketable debt securities:
Certificates of deposit
18,800
—
18,800
—
Commercial paper
101,376
—
101,376
—
Corporate notes
324,379
—
324,379
—
U.S. government-sponsored enterprise securities
111,339
—
111,339
—
U.S. treasury securities
349,328
—
349,328
—
Marketable equity securities
15,004
15,004
—
—
Restricted cash (money market funds)
1,476
1,476
—
—
Total
$
1,168,463
$
248,553
$
919,910
$
—
Description
At December 31, 2017
Quoted Prices in Active Markets (Level 1)
Significant Observable Inputs (Level 2)
Significant Unobservable Inputs (Level 3)
Cash equivalents:
Commercial paper
$
82,262
$
—
$
82,262
$
—
Corporate notes
18,116
—
18,116
—
U.S. government-sponsored enterprise securities
231,122
—
231,122
—
U.S. treasury securities
62,855
—
62,855
—
Money market funds
122,986
122,986
—
—
Marketable debt securities:
Certificates of deposit
30,200
—
30,200
—
Commercial paper
56,951
—
56,951
—
Corporate notes
373,252
—
373,252
—
U.S. government-sponsored enterprise securities
398,298
—
398,298
—
U.S. treasury securities
200,475
—
200,475
—
Restricted cash (money market funds)
1,471
1,471
—
—
Total
$
1,577,988
$
124,457
$
1,453,531
$
—
During the nine months ended September 30, 2018 and 2017, there were no transfers between Level 1 and Level 2 financial assets. The carrying amounts reflected in our condensed consolidated balance sheets for cash, accounts receivable, net, other current assets, accounts payable and accrued expenses approximate fair value due to their short-term maturities. As of September 30, 2018, we had $9.0 million included in long-term other assets on our condensed consolidated balance sheet that represents the discounted present value, based on a Level 2 fair value measurement, of the $13.0 million cash payment due from Dicerna by April 18, 2022 under the terms of the Settlement Agreement, described more fully above at Note 2. We are accounting for this receivable as a transaction between two parties and imputing the interest through interest income on our condensed consolidated statements of comprehensive loss. To determine the present value of this receivable, we used an interest rate of 11 percent as of the settlement date for a note that would have resulted if an independent borrower and independent lender had negotiated a similar transaction. The fair value of our long-term debt at , computed pursuant to a discounted cash flow technique using a market interest rate, was $30.1 million and is considered a Level 3 fair value measurement. The effective interest rate reflects the current market rate.</t>
  </si>
  <si>
    <t>MARKETABLE DEBT SECURITIES</t>
  </si>
  <si>
    <t>Investments In Marketable Debt Securities [Abstract]</t>
  </si>
  <si>
    <t>6. MARKETABLE DEBT SECURITIES We obtain fair value measurement data for our marketable debt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At September 30, 2018, $29.7 million due to us for marketable securities with a September 30, 2018 settlement date, for which cash was received in October 2018, is reflected in prepaid expenses and other current assets on our condensed consolidated balance sheet. The following tables summarize our marketable debt securities at September 30, 2018 and December 31, 2017, in thousands:
At September 30, 2018
Amortized Cost
Gross Unrealized Gains
Gross Unrealized Losses
Fair Value
Certificates of deposit
$
18,800
$
—
$
—
$
18,800
Commercial paper
101,379
—
(3
)
101,376
Corporate notes
324,615
11
(247
)
324,379
U.S. government-sponsored enterprise securities
111,427
—
(88
)
111,339
U.S. treasury securities
349,601
1
(274
)
349,328
Total
$
905,822
$
12
$
(612
)
$
905,222
At December 31, 2017
Amortized Cost
Gross Unrealized Gains
Gross Unrealized Losses
Fair Value
Certificates of deposit
$
30,200
$
—
$
—
$
30,200
Commercial paper
56,951
—
—
56,951
Corporate notes
373,736
11
(495
)
373,252
U.S. government-sponsored enterprise securities
399,281
—
(983
)
398,298
U.S. treasury securities
200,649
1
(175
)
200,475
Total
$
1,060,817
$
12
$
(1,653
)
$
1,059,176
We classify our debt security investments based on their contractual maturity dates. The following table summarizes our available-for-sale debt securities by contractual maturity, at September 30, 2018, in thousands:
At September 30, 2018
Amortized
Fair Value
Less than one year
$
905,822
$
905,222
Greater than one year but less than two years
—
—
Total
$
905,822
$
905,222</t>
  </si>
  <si>
    <t>COMMITMENTS AND CONTINGENCIES</t>
  </si>
  <si>
    <t>Commitments And Contingencies Disclosure [Abstract]</t>
  </si>
  <si>
    <t xml:space="preserve">7. COMMITMENTS AND CONTINGENCIES 300 Third Street We lease office and laboratory space located at 300 Third Street, Cambridge, Massachusetts for our corporate headquarters under a non-cancelable real property lease agreement by and between us and ARE-MA Region No. 28, LLC, or ARE-MA, dated as of September 26, 2003, as amended by five amendments, referred to collectively as the 300 Third Street Lease. Pursuant to the 300 Third Street Lease, we lease a total of approximately 129,000 square feet of office and laboratory space. The term of the 300 Third Street Lease was set to expire on September 30, 2021. On August 14, 2018, we and ARE-MA entered into a Sixth Amendment to Lease, pursuant to which the term of the 300 Third Street Lease was extended for an additional twelve years and four months, through January 31, 2034. Under the Sixth Amendment to Lease, we have the option to extend the 300 Third Street Lease, as amended, for two additional five-year terms. Beginning in October 2021, annual rent under the 300 Third Street Lease, as amended by the Sixth Amendment, exclusive of operating expenses and real property taxes, will be $10.5 million for the first twelve months, with annual increases of 2.5 percent thereafter. Under the terms of the Sixth Amendment, ARE-MA will provide a tenant improvement allowance up to $8.4 million, which may be used to fund appropriate improvements to the premises. 101 Main Street We lease office space located on the 10 th th On September 27, 2018, we and RREEF entered into a Second Amendment to Lease, pursuant to which the term of the 101 Main Street Lease was extended for an additional five years, through March 31, 2024. Under the 101 Main Street Lease, as amended by the Second Amendment, we have the option to extend the term of the 101 Main Street Lease for an additional five years. Beginning in April 2019, annual rent under the 101 Main Street Lease, as amended by the Second Amendment, will be $2.1 million for the first twelve months, with annual increases of 2.0 percent thereafter. Manufacturing Facility In April 2016, we purchased 12 acres of undeveloped land in Norton, Massachusetts. We are constructing a manufacturing facility at this site for drug substance, including small interfering RNAs, or siRNAs, and siRNA conjugates, for clinical and commercial use. At September 30, 2018 and December 31, 2017, property, plant and equipment, net, on our condensed consolidated balance sheets reflects $199.3 million and $140.5 million, respectively, of land and associated costs related to the construction of our drug substance manufacturing facility. Credit Agreements On April 29, 2016, we entered into (i) a Credit Agreement, or the BOA Credit Agreement, with Alnylam U.S., Inc., our wholly-owned subsidiary, as the borrower, us, as a guarantor, and Bank of America N.A., or BOA, as the lender and (ii) a Credit Agreement, or the Wells Credit Agreement, together with the BOA Credit Agreement, the Credit Agreements, by and among Alnylam U.S., Inc., as the borrower, us, as a guarantor, and Wells Fargo Bank, National Association, or Wells, as the lender. The Credit Agreements were entered into in connection with the planned build out of our new drug substance manufacturing facility. The BOA Credit Agreement provided for a $120.0 million term loan facility and was scheduled to mature on April 29, 2021. In December 2017, we repaid in full the $120.0 million outstanding principal amount under the BOA Credit Agreement and the BOA Credit Agreement terminated in accordance with its terms upon repayment of the outstanding indebtedness. The Wells Credit Agreement provides for a $30.0 million term loan facility and matures on April 29, 2021. The proceeds of the borrowing under the BOA Credit Agreement were, and under the Wells Credit Agreement are, to be used for working capital and general corporate purposes. Interest on borrowings under the BOA Credit Agreement was, and under the Wells Credit Agreement is calculated based on LIBOR plus 0.45 percent, except in the event of default. The borrower may prepay loans under the Wells Credit Agreement at any time, without premium or penalty, subject to certain notice requirements and LIBOR breakage costs. The obligations of the borrower and us under the BOA Credit Agreement were, and under the Wells Credit Agreement are secured by cash collateral in an amount equal to, at any given time, at least 100 percent of the principal amount of all term loans outstanding under such Credit Agreement at such time. At each of September 30, 2018 and December 31, 2017, we have recorded $30.0 million of cash collateral in connection with the Wells Credit Agreement as restricted investments on our condensed consolidated balance sheets. The Wells Credit Agreement contains limited representations and warranties and limited affirmative and negative covenants, including quarterly reporting obligations, as well as certain customary events of default. Litigation From time to time, we are a party to legal proceedings in the course of our business, including the matters described below. The claims and legal proceedings in which we could be involved include challenges to the scope, validity or enforceability of patents relating to our product candidates, and challenges by us to the scope, validity or enforceability of the patents held by others. These include claims by third parties that we infringe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Silence Litigation In October 2017, Silence Therapeutics plc, or Silence, served its previously announced claim in the High Court of England and Wales, or the High Court, issued in the name of Silence Therapeutics GmbH against Alnylam UK Ltd., Alnylam Pharmaceuticals, Inc., and The Medicines Company UK Ltd, seeking a declaration that Silence was entitled to a Supplementary Protection Certificate, or SPC, for Silence’s European Patent No. 2 258 847, referred to as the ‘847 patent, when each of patisiran, fitusiran, givosiran and inclisiran obtained a marketing authorization in Europe. In June 2018, Silence withdrew this claim against both us and The Medicines Company. Silence also withdrew its previously filed claim alleging infringement of its European Patent No. 1 857 547, referred to as the ‘547 patent, by fitusiran. On December 10, 2018, the High Court will hear the claim brought against us by Silence alleging that ONPATTRO (patisiran) infringes the ‘547 patent, as amended in the United Kingdom, and will also hear our claim seeking a declaration of non-infringement by ONPATTRO and revocation of the ‘547 patent in its entirety. Silence is seeking monetary damages as well as a permanent injunction. Silence also served patent infringement proceedings against us in Portugal alleging that patisiran infringes the ‘547 patent as granted. Silence is seeking a permanent injunction against the commercialization of patisiran in Portugal. We believe the ‘847 and ‘547 patents as originally filed and as amended in the United Kingdom, were and are invalid and not infringed by any of our products and intend to defend against any claim of infringement brought against any of our products, including the present claim of infringement by ONPATTRO of the ‘547 patent, as amended. On October 10, 2018, Silence filed for Preliminary Relief with the District Court of The Hague, The Netherlands, related to Silence European Patent No. 3 222 724, referred to as the ‘724 patent, alleging that ONPATTRO infringes one or more claims of the ‘724 patent, seeking a cross-border preliminary injunction in those European countries where the patent has been validated. A hearing has been set for January 23, 2019. We believe the ‘724 patent is invalid and not infringed by ONPATTRO and intend to vigorously defend against this claim. We have filed an opposition with the European Patent Office, or EPO, seeking revocation of the ‘847 and ‘547 patents in their entirety and intend to file an opposition to the ‘724 patent prior to the deadline. Although we believe these patents are invalid and not infringed by any of our products, a court or patent office could ultimately rule against us or find that Silence’s patents are valid. In March 2018, we filed an action against Silence in the United States District Court for the District of Massachusetts seeking a declaratory judgement of non-infringement by patisiran of Silence U.S. Patent Nos: 7,893,245; 8,324,370; 8,933,215; 9,222,092; and 9,695,423. This action is pending before the court and awaiting a briefing schedule from the judge on jurisdictional matters. Between April and July 2018, we filed petitions for Post Grant Review, or PGR, of five Silence granted U.S. Patents with the United States Patent and Trademark Office, or USPTO, seeking a cancellation of all claims as being unpatentable under 35 U.S.C. §§ 112 and 102. On October 10, 2018, the USPTO failed to institute the PGR of U.S. Patent No. 9,695,423, ruling that it was not PGR eligible. The USPTO did not rule on the ultimate validity or scope of the claims. We disagree with the ruling and have filed a request for reconsideration. Securities Litigation On September 26, 2018, Caryl Hull Leavitt individually and on behalf of all others similarly situated, filed a class action complaint for violation of federal securities laws against Alnylam, our Chief Executive Officer and our Chief Financial Officer in the United States District Court for the Southern District of New York. The complaint purports to bring a federal securities class action on behalf of a class of persons who acquired our securities between February 15, 2018 and September 12, 2018 and seeks to recover damages caused by defendants’ alleged violations of the federal securities laws and to pursue remedies under Sections 10(b) and 20(a) of the Securities Exchange Act of 1934 and Rule 10b-5 promulgated thereunder. The complaint alleges, among other things, that the defendants made materially false and misleading statements related to the efficacy and safety of our product, ONPATTRO (patisiran) lipid complex injection. The plaintiff seeks, among other things, the designation of this action as a class action, an award of unspecified compensatory damages, interest, costs and expenses, including counsel fees and expert fees, and other relief as the court deems appropriate. We believe that the allegations contained in the complaint are without merit and intend to defend the case vigorously. We cannot predict at this point the length of time that this action will be ongoing or the liability, if any, which may arise therefrom. Dicerna Litigation On June 10, 2015, we filed a trade secret misappropriation lawsuit against Dicerna in the Superior Court of Middlesex County, Massachusetts seeking to stop misappropriation by Dicerna of our confidential, proprietary and trade secret information related to the RNAi assets we purchased from Merck, including certain N-acetylgalactosamine, or GalNAc, conjugate technology. In addition to permanent injunctive relief, we were also seeking monetary damages from Dicerna. In August 2017, Dicerna successfully added counterclaims against us in the trade secret lawsuit alleging that our lawsuit represented abuse of process and claiming tortious interference with its business. In September 2017, we filed a motion to dismiss Dicerna’s counterclaims, which motion was denied. In addition, in August 2017, Dicerna filed a lawsuit against us in the United States District Court of Massachusetts alleging attempted monopolization by us under the Sherman Antitrust Act. In October 2017, we filed a motion to dismiss the antitrust lawsuit. On April 18, 2018, we and Dicerna entered into a Settlement Agreement resolving all ongoing litigation between the companies. The terms of the Settlement Agreement include mutual releases and dismissal with prejudice of all claims and counterclaims in the following litigation between the parties: (i) Alnylam Pharmaceuticals, Inc. v. Dicerna Pharmaceuticals, Inc. Dicerna Pharmaceuticals, Inc. v. Alnylam Pharmaceuticals, Inc. Under the terms of the Settlement Agreement, Dicerna will pay us an aggregate of $25.0 million, including an upfront cash payment of $2.0 million and 983,208 shares of Dicerna common stock, valued at $10.0 million, that were received in the second quarter of 2018, and an additional $13.0 million over the next four years, the timing of which will be dependent upon revenue Dicerna receives pursuant to future partnerships and collaborations related to Ga1NAc-conjugated RNAi research and development, provided that such additional amount must be paid by no later than April 18, 2022. In addition, Dicerna will be restricted in its development and other activities relating to oligonucleotide-based therapeutics directed toward a defined set of targets, for periods ranging from 18 months up to four years. The Settlement Agreement does not include any license to our GalNAc conjugate intellectual property or any licenses to any other intellectual property from either party. Nor does the Settlement Agreement include any admission of liability or wrongdoing by either company. </t>
  </si>
  <si>
    <t>INCOME TAXES</t>
  </si>
  <si>
    <t>Income Tax Disclosure [Abstract]</t>
  </si>
  <si>
    <t>8. INCOME TAXES For the three months ended September 30, 2018, we recorded a provision for income taxes of $0.4 million due to foreign income taxes recorded during the third quarter of 2018. For the nine months ended September 30, 2018, we recorded a net provision for income taxes of $0.5 million related to $1.3 million due to foreign income taxes recorded during the nine months ended September 30, 2018 partially offset by a $0.8 million benefit for refundable credits related to the TCJA.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CJA may require further adjustments and changes in our estimates. The final determination of the TCJA and the remeasurement of our deferred assets and liabilities will be completed as additional information becomes available, but no later than one year from the enactment of the TCJA. For the nine months ended September 30, 2018, there were no changes to management’s analysis originally performed as of December 31, 2017.</t>
  </si>
  <si>
    <t>SUMMARY OF SIGNIFICANT ACCOUNTING POLICIES (Policies)</t>
  </si>
  <si>
    <t>Basis of Presentation and Principles of Consolidation</t>
  </si>
  <si>
    <t xml:space="preserve">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7, which were included in our Annual Report on Form 10-K that was filed with the Securities and Exchange Commission, or SEC, on February 15, 2018.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In our condensed consolidated financial statements, there are significant estimates and assumptions related to our inventory valuation and related reserves, income taxes, revenue recognition, research and development expenses, and stock-based compensation. We base our estimates on historical experience and on various other assumptions that we believe to be reasonable. Actual results could differ from those estimates.</t>
  </si>
  <si>
    <t>Liquidity</t>
  </si>
  <si>
    <t>Liquidity Based on our current operating plan, we believe that our cash, cash equivalents and marketable debt securities at September 30, 2018, together with the cash we expect to generate from product sales and under our current alliances, will be sufficient to enable us to advance our Alnylam 2020</t>
  </si>
  <si>
    <t>Net Loss Per Common Share</t>
  </si>
  <si>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September 30,
2018
2017
Options to purchase common stock
12,676
11,905
Unvested restricted common stock
16
159
12,692
12,064</t>
  </si>
  <si>
    <t>Public Offerings</t>
  </si>
  <si>
    <t>Public Offerings In November 2017, we sold an aggregate of 6,440,000 shares of our common stock through an underwritten public offering at a price to the public of $125.00 per share. As a result of the offering, which included the full exercise of the underwriters’ option to purchase additional shares, we received aggregate net proceeds of $784.5 million, after deducting underwriting discounts and commissions and other offering expenses of $20.5 million. In May 2017, we sold an aggregate of 5,000,000 shares of our common stock through an underwritten public offering at a price to the public of $71.87 per share. As a result of the offering, we received aggregate net proceeds of $355.2 million after deducting underwriting discounts and commissions and other offering expenses of $4.2 million.</t>
  </si>
  <si>
    <t>Equity</t>
  </si>
  <si>
    <t>Equity Total stockholders’ equity at September 30, 2018 decreased by $288.3 million compared to December 31, 2017. This decrease was related primarily to our net loss, partially offset during the nine months ended September 30, 2018 by an adjustment to the opening balance of our accumulated deficit related to the adoption of the new revenue standard on January 1, 2018, described below under the heading “Recent Accounting Pronouncements,” as well as increases to additional paid-in capital due to proceeds from the exercise of stock options and stock-based compensation.</t>
  </si>
  <si>
    <t>Fair Value Measurements</t>
  </si>
  <si>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 and Cash Equivalents</t>
  </si>
  <si>
    <t xml:space="preserve">Investments in Marketable Securities and Cash Equivalents We invest our excess cash balances in short-term and long-term marketable debt securities. We classify our investments in marketable debt securities as either held-to-maturity or available-for-sale based on facts and circumstances present at the time we purchased the securities. At each balance sheet date presented, we classified all of our investments in debt securities as available-for-sale. We report available-for-sale debt securities at fair value at each balance sheet date and include any unrealized holding gains and losses (the adjustment to fair value) in accumulated other comprehensive income (loss), a component of stockholders’ equity. At September 30, 2018, the balance in our accumulated other comprehensive loss was composed solely of activity related to our marketable debt securities and our investment in equity securities of Regulus Therapeutics Inc., or Regulus. Realized gains and losses are determined using the specific identification method and are included in other income (expense). We did not recognize any realized gains or losses from sales of our available-for-sale debt securities during the nine months ended September 30, 2018 or 2017, and as a result, did not reclassify any amount out of accumulated other comprehensive loss for the respective period related to our available-for-sale debt securities. If any adjustment to fair value reflects a decline in the value of the marketable debt securities, we consider all available evidence to evaluate the extent to which the decline is “other than temporary,” including our intention to sell and, if so, mark the investment to market through a charge to our condensed consolidated statements of comprehensive loss. We did not record any impairment charges related to our marketable debt securities during the nine months ended September 30, 2018 or 2017. Our marketable debt securities are classified as cash equivalents if the original maturity, from the date of purchase, is 90 days or less, and as marketable debt securities if the original maturity, from the date of purchase, is in excess of 90 days. Our cash equivalents are composed of commercial paper, corporate notes, U.S. government-sponsored enterprise securities, U.S. treasury securities and money market funds. Upon the adoption of the new accounting standard, discussed below under the heading “Recent Accounting Pronouncements,” effective January 1, 2018,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densed consolidated statements of comprehensive loss 983,208 shares of Dicerna Pharmaceuticals, Inc., or Dicerna, common stock that we received under a Settlement Agreement and General Release entered into in April 2018, referred to as the Settlement Agreement, described more fully below at Note 7. During the second quarter of 2017, we sold all our remaining holdings in Regulus. We accounted for our investment in Regulus as an available-for-sale marketable equity security. We recognized $1.9 million of realized losses from sales of our Regulus available-for-sale securities as other expense in our condensed consolidated statement of comprehensive loss during the nine months ended September 30, 2017.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marketable equity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 At September 30, 2018 and December 31, 2017, there was $32.8 million of accumulated other comprehensive loss, net of tax, recorded on our condensed consolidated balance sheets related to our investment in Regulus. </t>
  </si>
  <si>
    <t>Accounts Receivable</t>
  </si>
  <si>
    <t>Accounts Receivable We record accounts receivable net of customer allowances for distribution services, prompt payment discounts and chargebacks based on contractual terms. As of September 30, 2018, we determined an allowance for doubtful accounts was not required based upon our review of contractual payment terms and individual customer circumstances. We have standard payment terms that generally require payment within approximately 30 to 40 days. Accounts receivable, net on our condensed consolidated balance sheets also includes billed and unbilled collaboration receivables.</t>
  </si>
  <si>
    <t xml:space="preserve">Inventory Prior to initial regulatory approval, we expense costs relating to the production of inventory as research and development expenses on our condensed consolidated statements of comprehensive loss in the period incurred, unless we believe regulatory approval and subsequent commercialization of the product candidate is probable and we expect the future economic benefit from sales of the product to be realized, at which point we capitalize the costs as inventory. Inventory is measured at the lower of cost or estimated net realizable value. We use a standard cost basis, which approximates average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there is a high probability that the inventory costs will be recovered through commercial sale based on the review of several factors, including (i) the likelihood that all required regulatory approvals will be obtained,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history of approvals of similar products or formulations and (vi) potential legal challenges. We reduce our inventory to net realizable value for potentially excess, dated or obsolete inventory based on our quarterly assessment of the recoverability of our capitalized inventory. Through September 30, 2018, we have not identified any impairment of our capitalized inventory. </t>
  </si>
  <si>
    <t>Revenue Recognition</t>
  </si>
  <si>
    <t xml:space="preserve">Revenue Recognition We began to record revenues from product sales in the third quarter of 2018 subsequent to the approval of ONPATTRO by the FDA in August 2018. Prior to the third quarter of 2018, all of our revenues were derived from collaboration agreements that we have entered into with leading pharmaceutical and life sciences companies, including Sanofi Genzyme, the specialty care global business unit of Sanofi, and The Medicines Company, or MDCO. The terms of our collaboration agreements may include consideration such as non-refundable license fees, funding of research and development services, payments due upon the achievement of clinical and pre-clinical performance-based development milestones, regulatory milestones, manufacturing services, sales-based milestones and royalties on product sales. On January 1, 2018, we adopted the new revenue standard, discussed below under the heading “Recent Accounting Pronouncements,” which amended revenue recognition principles and provides a single, comprehensive set of criteria for revenue recognition within and across all industries. Our adoption of the new revenue standard had a material impact on our condensed consolidated financial statements, as discussed below under the heading “Recent Accounting Pronouncements.” This new revenu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the new revenue standard,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t September 30, 2018, we have not capitalized any costs to obtain any of our contracts. During the nine months ended September 30, 2018 and 2017, all of our revenues were attributed to the United States. Product revenues, net In the third quarter of 2018, subsequent to FDA approval in August 2018, we began to ship ONPATTRO in the United States to specialty pharmacies, or SPs, and a specialty distributor, or SD, collectively referred to as our customers. Our customers subsequently resell ONPATTRO to health care providers. We recognize product revenues, net of variable consideration related to certain allowances and accruals, in our condensed consolidated financial statements at the time of sale. In the event the variable consideration is constrained, we include an amount to the extent it is probable that a significant reversal in the amount of cumulative revenue recognized will not occur in a future reporting period. We use the expected value method to estimate variable consideration related to ONPATTRO sales. We do not have any material constraints on our variable consideration included within the transaction price of our ONPATTRO revenue arrangements. Each unit of ONPATTRO that is ordered by our customers represents a separate performance obligation that is completed when control of the product is transferred to our customer, which occurs upon delivery of the product to the customer. We record revenues, net of variable consideration and any applicable constraint, at that point in time. We record shipping and handling costs within cost of goods sold on our condensed consolidated statements of comprehensive loss. We classify payments to distributors and other customers in the distribution channel for services that have a separate benefit and fair value as selling, general and administrative expenses on our condensed consolidated statements of comprehensive loss. We have elected to exclude taxes collected from our customers and remitted to governmental authorities from the measurement of the transaction price. We periodically evaluate the creditworthiness of our customers. The following are the components of variable consideration related to product revenues: Chargebacks: We estimate obligations resulting from contractual commitments with the government and other entities to sell products to qualified healthcare providers at prices lower than the list prices charged to the SD who purchases ONPATTRO from us. The SD charges us for the difference between what the SD pays to us for the product and the selling price to the qualified healthcare providers. We record reserves, based on contractual terms, for these chargebacks related to product sold to SDs during the reporting period, as well as our estimate of product that remains in the SD distribution channel inventory at the end of the reporting period that we expect will be sold to qualified healthcare providers. Government rebates : We are subject to discount obligations under government programs, including Medicaid in the United States. We record reserves for government rebates in the same period the related product revenue is recognized, resulting in a reduction of ONPATTRO product revenues and a current liability that is included in accrued expenses on our condensed consolidated balance sheet. Our estimate for government rebates is based on statutory discount rates and expected utilization. On a quarterly basis, we will update our estimates and record any needed adjustments in the period the we identify the adjustments. Trade discounts and allowances: We provide customary invoice discounts on ONPATTRO sales to our customers for prompt payment and we pay fees for distribution services that are not for a distinct good or service and for which we can reasonably estimate the fair value, such as fees for certain data that customers provide to us. We estimate our customers will earn these discounts and fees, and deduct these discounts and fees in full from gross ONPATTRO revenues and accounts receivable at the time we recognize the related revenues. Product Returns: ONPATTRO may be returned if it is damaged, defective or expired, with “expired” defined as having three months or less to expiry or within three months past expiry. We estimate the amount of product that will be returned using a probability-weighted estimate, initially calculated based on a portfolio of data from similar products and industry experience for specialty pharmacy products. Based on the distribution model for ONPATTRO, contractual inventory limits with our customers, the price of ONPATTRO and limited contractual return rights, we believe there will be minimal ONPATTRO returns. We have recorded an initial refund liability for our estimate of ONPATTRO returns related to sales during the three months ended September 30, 2018. We will update our estimated refund liability, on at least a quarterly basis, based on actual shipments of ONPATTRO subject to contractual return rights, changes in expectations about the amount of estimated refunds or actual returns as data is known. Other incentives: Other incentives include co-payment assistance we provide to patients with commercial insurance that have coverage and reside in states that allow co-payment assistance. We estimate the average co-payment assistance amounts for ONPATTRO based on experience with similar products and programs at other pharmaceutical companies and record any such amounts within accrued expenses on our condensed consolidated balance sheet. During the three and nine Revenues from Collaborators We recognize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we utilize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We evaluate the measure of progress each reporting period and, if necessary, adjust the measure of performance and related revenue recognition. Many of our collaboration agreements entitle us to additional payments upon the achievement of performance-based milestones. These milestones are generally categorized into three types: development milestones, generally based on the advancement of our pipeline and initiation of clinical trials; regulatory milestones, generally based on the submission, filing or approval of regulatory applications such as a NDA in the United States; and sales-based milestones, generally based on meeting specific thresholds of sales in certain geographic areas. For each collaboration that includes development milestone payments, we evaluate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we re-evaluate the probability of a significant reversal of the cumulative revenue recognized for our milestones, and, if necessary, adjust our estimate of the overall transaction price. Any such adjustments are recorded on a cumulative catch-up basis, which would affect revenues from collaborators and loss in the period of adjustment. have not recognized any royalty revenue resulting from any of our agreements. The new revenue standard requires us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we have sold the same performance obligation separately are not available, we are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we determine that a contract should be accounted for as a combined performance obligation over time, we determine the period over which the performance obligations will be performed and revenue will be recognized. Revenue is recognized using the proportional performance method. Direct labor hours or full-time equivalents are typically used as the measure of performance. Significant management judgment is required in determining the level of effort required under an arrangement and the period over which we are expected to complete our performance obligations under an arrangement.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if we have a vendor-customer relationship with our collaborator. Costs incurred or shared with our collaboration partners that are deemed to be joint-risk sharing activities are recorded as an adjustment to the related operating expense caption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we receive an identifiable benefit for the payment and we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recorded as deferred revenue in the accompanying condensed consolidated balance sheets. Although we follow detailed guidelines in measuring revenue, certain judgments affect the application of our revenue policy. For example, in connection with our existing collaboration agreements, we have recorded on our condensed consolidated balance sheets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September 30, 2018, we had short-term and long-term deferred revenue of $3.4 million and $1.6 million, respectively, all related to our collaboration with Vir Biotechnology, Inc. </t>
  </si>
  <si>
    <t>Cost of Goods Sold</t>
  </si>
  <si>
    <t xml:space="preserve">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nd amortization of intangible assets associated with ONPATTRO. Cost of goods sold may also include costs related to excess or obsolete inventory adjustment charges, abnormal costs, unabsorbed manufacturing and overhead costs, and manufacturing variances. </t>
  </si>
  <si>
    <t>Other Income</t>
  </si>
  <si>
    <t xml:space="preserve">Other Income As described more fully below at Note 7, </t>
  </si>
  <si>
    <t>Recent Accounting Pronouncements</t>
  </si>
  <si>
    <t>Recent Accounting Pronouncements In May 2014, the Financial Accounting Standards Board, or FASB, issued a new revenue recognition standard, which we refer to as the new revenue standard, which amends revenue recognition principles and provides a single, comprehensive set of criteria for revenue recognition within and across all industries. The new revenue standard provides a five-step framework whereby revenue is recognized when control of promised goods or services are transferred to a customer at an amount that reflects the consideration to which the entity expects to be entitled in exchange for those goods or services. The new revenue standard also requires enhanced disclosures pertaining to revenue recognition in both interim and annual periods. In August 2015, the FASB deferred the effective date of the new revenue standard from January 1, 2017 to January 1, 2018. In March 2016, the FASB issued amendments to clarify the implementation standard on principal versus agent considerations. In April 2016, the FASB issued amendments to clarify the standard on accounting for licenses of intellectual property and identifying performance obligations. In May 2016, the FASB issued amendments related to collectibility, non-cash consideration, the presentation of sales and other similar taxes collected from customers and transition. The new revenue standard allows for adoption using a full retrospective method or a modified retrospective method. On January 1, 2018, we adopted the new revenue standard by applying the modified retrospective method to all contracts that were not completed as of January 1, 2018. As a result, while reporting periods beginning on our adoption of the new revenue standard are presented under the new revenue standard, prior period amounts have not been adjusted and continue to be presented under the revenue standard in effect prior to January 1, 2018. For contracts that were modified prior to our adoption of the new revenue standard, we reflected the aggregate effect of all modifications that occurred before the beginning of the earliest period presented when identifying performance obligations and allocating the transaction price in accordance with an available practical expedient. Our implementation approach included performing a detailed review of our collaboration agreements not completed as of the transition date. In addition, we designed internal controls to enable the preparation of financial information and have reached conclusions on key accounting assessments related to the new revenue standard, including our assessment that the impact of accounting for costs incurred to obtain a contract is immaterial. There was no impact to cash from or used in operating, financing or investing activities on our condensed consolidated statement of cash flows as a result of the adoption of the new revenue standard. The following table summarizes the cumulative effect to our condensed consolidated balance sheet upon the adoption of the new revenue standard on January 1, 2018, in thousands:
Condensed Consolidated Balance Sheet
Balance at December 31, 2017
Adjustments
Balance at January 1, 2018
Deferred revenue, current portion
$
41,705
$
(34,463
)
$
7,242
Deferred revenue, net of current portion
$
43,075
$
(33,747
)
$
9,328
Accumulated deficit
$
(2,147,685
)
$
68,210
$
(2,079,475
) The adoption of the new revenue standard resulted in a cumulative reduction of $68.2 million of deferred revenue with a corresponding adjustment to the opening balance of accumulated deficit recorded in the first quarter of 2018. This adjustment is due primarily to the application of the new revenue standard to our collaboration agreements with Sanofi Genzyme, MDCO and Kyowa Hakko Kirin Co., Ltd., or A substantial portion of the incremental $68.2 million adjustment is the result of the application of the new revenue standard regarding how entities should measure progress in satisfying performance obligations and the contract’s transaction price. In particular, for Sanofi Genzyme and MDCO, the adoption of the new revenue standard resulted in the recognition of previously deferred revenue of $45.7 million and $4.5 million, respectively, due to the change in the way we measure our performance under each agreement, from a straight-line method to a proportional performance model. As a result, at January 1, 2018, the balance of remaining deferred revenues was $3.5 million and $1.2 million, respectively, related to Sanofi Genzyme and MDCO. In addition, the adoption of the new revenue standard resulted in the recognition of $15.5 million of previously deferred revenue related to our Kyowa Hakko Kirin we had been unable to reasonably estimate our period of performance under the Kyowa Hakko Kirin agreement as we were unable to estimate the timeline of our deliverables related to the fixed-price option granted to Kyowa Hakko Kirin for any additional compounds, an obligation that was bundled with all other deliverables into a single unit of accounting. Under the new revenue standard, two distinct performance obligations were identified. The first distinct performance obligation included a license to our program targeting respiratory syncytial virus, or RSV, infection , related know-how and updates, manufacturing supply services and joint steering committee services. The second distinct performance obligation included the fixed-price option to a future follow-on compound. We allocated all consideration to the first performance obligation because the second performance obligation was deemed to have a de minimis relative selling price due to its low likelihood of occurring, in part due to our discontinuation of our RSV program. Given this fact pattern, because we do not expect to incur any future costs related to our RSV program, we concluded our performance obligations were complete in the period prior to our adoption of the new revenue standard and therefore, there would not be a future significant reversal of revenue. As a result, we recorded the $15.5 million of deferred revenue as of December 31, 2017 as an adjustment to the opening balance of our accumulated deficit on January 1, 2018. In accordance with the new revenue standard requirements, the following tables summarize the impact of adoption on our condensed consolidated balance sheet and condensed consolidated statement of comprehensive loss, in thousands:
At September 30, 2018
Condensed Consolidated Balance Sheet
As Reported
Balances Without Adoption of New Revenue Standard
Effect of Change Higher/(Lower)
Deferred revenue, current portion
$
3,444
$
3,444
$
—
Deferred revenue, net of current portion
$
1,623
$
19,615
$
(17,992
)
Accumulated deficit
$
(2,629,531
)
$
(2,647,608
)
$
(18,077
)
Three Months Ended September 30, 2018
Condensed Consolidated Statement of Comprehensive Loss
As Reported
Balances Without Adoption of New Revenue Standard
Effect of Change Higher/(Lower)
Net revenues from collaborators
$
1,609
$
2,307
$
(698
)
Net loss
$
(245,282
)
$
(244,584
)
$
698
Net loss per common share - basic and diluted
$
(2.43
)
$
(2.43
)
$
—
Nine Months Ended September 30, 2018
Condensed Consolidated Statement of Comprehensive Loss
As Reported
Balances Without Adoption of New Revenue Standard
Effect of Change Higher/(Lower)
Net revenues from collaborators
$
53,415
$
103,548
$
(50,133
)
Net loss
$
(550,056
)
$
(499,923
)
$
50,133
Net loss per common share - basic and diluted
$
(5.48
)
$
(4.98
)
$
0.50
The impact of our adoption of the new revenue standard did not have a material impact on the amount of net product revenues recognized during the three and nine months ended September 30, 2018 . In addition to the reduction to deferred revenues recorded and corresponding offset to the accumulated deficit described above, on January 6, 2018, we and Sanofi Genzyme entered into an amendment to our 2014 Sanofi Genzyme collaboration. In connection and simultaneously with entering into the amendment to the 2014 Sanofi Genzyme collaboration, we and Sanofi Genzyme also entered into an Exclusive License Agreement with respect to all transthyretin, or TTR, products, including ONPATTRO , ALN-TTRsc02 and any back-up products, referred to as the Exclusive TTR License, and the ALN-AT3 Global License Terms with respect to fitusiran and any back-up products, referred to as the AT3 License Terms. In January 2016, the FASB issued a new standard on recognition and measurement of financial assets and financial liabilities. The new standard impacts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is no longer an available-for-sale classification (changes in fair value reported in other comprehensive income (loss)) for equity securities with readily determinable fair values. For equity investments that do not have readily determinable fair values, such as privately issued corporate equity securities, we have elected the measurement alternative. As a result, we will record these investments at cost, less any impairment, and adjust for observable price changes in orderly transactions for identical or similar investments of the same issuer. At September 30, 2018 and December 31, 2017, we did not have material equity investments without readily determinable fair values. In addition, the FASB clarified the need for a valuation allowance on deferred tax assets resulting from unrealized losses on available-for-sale debt securities. In general, the new standard requires modified retrospective application to all outstanding instruments, with a cumulative effect adjustment recorded to opening retained earnings. This standard became effective for us on January 1, 2018. This standard had an impact on our condensed consolidated financial statements and related disclosures beginning in the second quarter of 2018 as a result of the 983,208 shares of common stock of Dicerna, a publicly traded company, that we received in April 2018, described more fully above. During the three and nine months ended September 30, 2018, we recorded an unrealized gain of $3.0 million and $5.0 million, respectively, for the change in the fair value of such shares of Dicerna common stock as other income on our condensed consolidated statements of comprehensive loss as a result of the application of this new standard. In February 2016, the FASB issued a new leasing standard that requires that all lessees recognize the assets and liabilities that arise from leases on the condensed consolidated balance sheet and disclose qualitative and quantitative information about its leasing arrangements. We will adopt this standard using a modified retrospective transition approach to be applied to leases existing as of, or entered into after, January 1, 2019. We expect that our adoption of this standard will result in the recognition of material right-of-use assets and lease liabilities on our condensed consolidated balance sheets. While we are continuing to assess all potential impacts of this standard on our condensed consolidated financial statements and related disclosures, upon adoption we expect that the most significant impact of this standard on our condensed consolidated balance sheets will relate to the accounting for our lease agreement for laboratory and office space located at 675 West Kendall Street, Cambridge, Massachusetts, and our lease agreement, as amended, for laboratory and office space located at 300 Third Street, Cambridge, Massachusetts. In November 2016, the FASB issued a new standard that requires restricted cash and restricted cash equivalents be included with cash and cash equivalents when reconciling the total beginning and ending amounts for the periods shown on the condensed consolidated statements of cash flows. The new standard became effective for us on January 1, 2018 using a retrospective transition method for each period presented. For the years ended December 31, 2017 and 2016, our restricted cash and restricted cash equivalents were not significant. This standard did not have a significant impact on our condensed consolidated financial statements and related disclosures. In March 2017, the FASB issued a new standard that amends the amortization period for certain purchased callable debt securities held at a premium by shortening the amortization period for the premium to the earliest call date. The new standard will be effective for us on January 1, 2019. Early adoption is permitted. We are currently evaluating the timing of our adoption and the expected impact that this standard could have on our condensed consolidated financial statements and related disclosures. In March 2018, the FASB issued a new standard to incorporate SEC Staff Accounting Bulletin No. 118, or SAB 118, which addresses the accounting implications of the Tax Cuts and Jobs Act In June 2018, the FASB issued amendments to simplify the accounting for share-based payment awards to nonemployee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We elected to early adopt these amendments on July 1, 2018. The adoption of these amendments did not have a significant impact on our condensed consolidated financial statements and related disclosures. In August 2018, the FASB issued amendments that eliminate, add and modify certain disclosure requirements on fair value measurements. The amendments become effective for our fiscal year, including interim periods, beginning January 1, 2020. Early adoption, of the amendments in full or only the provisions that eliminate or modify the disclosure requirements for fair value measurements, is permitted. We are currently evaluating the timing of our adoption and the expected impact that these amendments could have on our disclosures In August 2018, the SEC issued a final rule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condensed consolidated balance sheet must be provided in a note or separate statement. This analysis should present a reconciliation of the beginning balance to the ending balance of each caption in stockholders’ equity for each period for which a condensed consolidated statement of comprehensive loss is required to be filed. This final rule became effective on November 5, 2018. However, the SEC has issued guidance that the SEC will not object if a company initially presents the changes in stockholders’ equity in its first quarterly report for the quarter that begins after the effective date of the final rule. We are currently evaluating the impact of the final rule on our condensed consolidated financial statements and related disclosures. In November 2018, the FASB issued guidance to clarify the interaction between the accounting guidance for collaborative arrangements and revenue from contracts with customers. The amendments become effective for our fiscal year, including interim periods, beginning January 1, 2020. Early adoption, including adoption in any interim period, is permitted. This guidance is required to be applied retrospectively as of the date of our adoption of the new revenue standard on January 1, 2018. We are currently evaluating the timing of our adoption and the expected impact this guidance could have on our condensed consolidated financial statements and related disclosures</t>
  </si>
  <si>
    <t>SUMMARY OF SIGNIFICANT ACCOUNTING POLICIES (Tables)</t>
  </si>
  <si>
    <t>Common Shares Excluded from the Calculation of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
At September 30,
2018
2017
Options to purchase common stock
12,676
11,905
Unvested restricted common stock
16
159
12,692
12,064</t>
  </si>
  <si>
    <t>Cumulative Effect and Impact on Condensed Consolidated Balance Sheet and Consolidated Statement of Comprehensive Loss for Adoption of New Revenue Standard</t>
  </si>
  <si>
    <t>The following table summarizes the cumulative effect to our condensed consolidated balance sheet upon the adoption of the new revenue standard on January 1, 2018, in thousands:
Condensed Consolidated Balance Sheet
Balance at December 31, 2017
Adjustments
Balance at January 1, 2018
Deferred revenue, current portion
$
41,705
$
(34,463
)
$
7,242
Deferred revenue, net of current portion
$
43,075
$
(33,747
)
$
9,328
Accumulated deficit
$
(2,147,685
)
$
68,210
$
(2,079,475
) In accordance with the new revenue standard requirements, the following tables summarize the impact of adoption on our condensed consolidated balance sheet and condensed consolidated statement of comprehensive loss, in thousands:
At September 30, 2018
Condensed Consolidated Balance Sheet
As Reported
Balances Without Adoption of New Revenue Standard
Effect of Change Higher/(Lower)
Deferred revenue, current portion
$
3,444
$
3,444
$
—
Deferred revenue, net of current portion
$
1,623
$
19,615
$
(17,992
)
Accumulated deficit
$
(2,629,531
)
$
(2,647,608
)
$
(18,077
)
Three Months Ended September 30, 2018
Condensed Consolidated Statement of Comprehensive Loss
As Reported
Balances Without Adoption of New Revenue Standard
Effect of Change Higher/(Lower)
Net revenues from collaborators
$
1,609
$
2,307
$
(698
)
Net loss
$
(245,282
)
$
(244,584
)
$
698
Net loss per common share - basic and diluted
$
(2.43
)
$
(2.43
)
$
—
Nine Months Ended September 30, 2018
Condensed Consolidated Statement of Comprehensive Loss
As Reported
Balances Without Adoption of New Revenue Standard
Effect of Change Higher/(Lower)
Net revenues from collaborators
$
53,415
$
103,548
$
(50,133
)
Net loss
$
(550,056
)
$
(499,923
)
$
50,133
Net loss per common share - basic and diluted
$
(5.48
)
$
(4.98
)
$
0.50</t>
  </si>
  <si>
    <t>COLLABORATION AGREEMENTS (Tables)</t>
  </si>
  <si>
    <t>Revenue from Collaborators</t>
  </si>
  <si>
    <t>The following table summarizes our total consolidated net revenues from collaborators, for the periods indicated, in thousands:
Three Months Ended September 30,
Nine Months Ended September 30,
Description
2018
2017
2018
2017
Sanofi Genzyme
$
(1,560
)
$
14,603
$
40,370
$
41,255
Vir Biotechnology
2,957
—
10,313
—
MDCO
—
2,255
1,957
10,141
Other
212
238
775
592
Total net revenues from collaborators
$
1,609
$
17,096
$
53,415
$
51,988</t>
  </si>
  <si>
    <t>Balance and Change in Contract Liabilities Related to Collaboration Agreements</t>
  </si>
  <si>
    <t>The following table presents the balance of our contract liabilities related to our collaboration agreements at September 30, 2018 and January 1, 2018, in thousands:
At September 30, 2018
At January 1, 2018
Contract liabilities:
Deferred revenues
$
5,067
$
16,570
During the nine months ended September 30, 2018, we recognized the following revenues as a result of the change in the contract liability balances related to our collaboration agreements, in thousands:
Revenue recognized in the period from:
Nine Months Ended September 30, 2018
Amounts included in contract liability at the beginning of the period
$
14,953</t>
  </si>
  <si>
    <t>Schedule of Research and Development Expenses Incurred by Type that are Directly Attributable to Each Agreement</t>
  </si>
  <si>
    <t>The following table provides the research and development expenses incurred by type that are directly attributable to each agreement for the periods indicated, in thousands:
Three Months Ended September 30,
Nine Months Ended September 30,
2018
2017
2018
2017
Sanofi Genzyme
Vir
MDCO
Sanofi Genzyme
Vir
MDCO
Sanofi Genzyme
Vir
MDCO
Sanofi Genzyme
Vir
MDCO
Research and development
Clinical trial and manufacturing
$
4,308
$
800
$
937
$
42,772
$
—
$
307
$
32,403
$
6,851
$
1,578
$
127,127
$
—
$
5,402
External services
588
1,023
1
1,502
—
67
5,095
7,374
1
2,998
—
67
Other
395
—
2
1,394
—
—
1,145
980
2
4,384
—
24
Total research and development expenses
$
5,291
$
1,823
$
940
$
45,668
$
—
$
374
$
38,643
$
15,205
$
1,581
$
134,509
$
—
$
5,493</t>
  </si>
  <si>
    <t>Prior Revenue Standard | ASU 2014-09 Revenue from Contracts with Customers</t>
  </si>
  <si>
    <t>The following table summarizes our total consolidated net revenues from collaborators, using the prior revenue standard, for the periods indicated, in thousands:
Three Months Ended September 30,
Nine Months Ended September 30,
Description
2018
2017
2018
2017
Sanofi Genzyme
$
(862
)
$
14,603
$
86,107
$
41,255
Vir Biotechnology
2,957
—
10,313
—
MDCO
—
2,255
6,353
10,141
Other
212
238
775
592
Total net revenues from collaborators
$
2,307
$
17,096
$
103,548
$
51,988</t>
  </si>
  <si>
    <t>INVENTORY (Tables)</t>
  </si>
  <si>
    <t>Schedule of Inventory</t>
  </si>
  <si>
    <t>The following table presents our inventory of ONPATTRO
At September 30, 2018
At December 31, 2017
Raw materials
$
4,789
$
—
Work in process
6,213
—
Finished goods
79
—
Total inventory
$
11,081
$
—</t>
  </si>
  <si>
    <t>FAIR VALUE MEASUREMENTS (Tables)</t>
  </si>
  <si>
    <t>Fair Value of Assets Measured on a Recurring Basis</t>
  </si>
  <si>
    <t>The following tables present information about our assets that are measured at fair value on a recurring basis at September 30, 2018 and December 31, 2017, and indicate the fair value hierarchy of the valuation techniques we utilized to determine such fair value, in thousands:
Description
At September 30, 2018
Quoted Prices in Active Markets (Level 1)
Significant Observable Inputs (Level 2)
Significant Unobservable Inputs (Level 3)
Cash equivalents:
Corporate notes
$
2,729
$
—
$
2,729
$
—
U.S. government-sponsored enterprise securities
1,985
—
1,985
—
U.S. treasury securities
9,974
—
9,974
—
Money market funds
232,073
232,073
—
—
Marketable debt securities:
Certificates of deposit
18,800
—
18,800
—
Commercial paper
101,376
—
101,376
—
Corporate notes
324,379
—
324,379
—
U.S. government-sponsored enterprise securities
111,339
—
111,339
—
U.S. treasury securities
349,328
—
349,328
—
Marketable equity securities
15,004
15,004
—
—
Restricted cash (money market funds)
1,476
1,476
—
—
Total
$
1,168,463
$
248,553
$
919,910
$
—
Description
At December 31, 2017
Quoted Prices in Active Markets (Level 1)
Significant Observable Inputs (Level 2)
Significant Unobservable Inputs (Level 3)
Cash equivalents:
Commercial paper
$
82,262
$
—
$
82,262
$
—
Corporate notes
18,116
—
18,116
—
U.S. government-sponsored enterprise securities
231,122
—
231,122
—
U.S. treasury securities
62,855
—
62,855
—
Money market funds
122,986
122,986
—
—
Marketable debt securities:
Certificates of deposit
30,200
—
30,200
—
Commercial paper
56,951
—
56,951
—
Corporate notes
373,252
—
373,252
—
U.S. government-sponsored enterprise securities
398,298
—
398,298
—
U.S. treasury securities
200,475
—
200,475
—
Restricted cash (money market funds)
1,471
1,471
—
—
Total
$
1,577,988
$
124,457
$
1,453,531
$
—</t>
  </si>
  <si>
    <t>MARKETABLE DEBT SECURITIES (Tables)</t>
  </si>
  <si>
    <t>Summary of Company's Marketable Debt Securities</t>
  </si>
  <si>
    <t>The following tables summarize our marketable debt securities at September 30, 2018 and December 31, 2017, in thousands:
At September 30, 2018
Amortized Cost
Gross Unrealized Gains
Gross Unrealized Losses
Fair Value
Certificates of deposit
$
18,800
$
—
$
—
$
18,800
Commercial paper
101,379
—
(3
)
101,376
Corporate notes
324,615
11
(247
)
324,379
U.S. government-sponsored enterprise securities
111,427
—
(88
)
111,339
U.S. treasury securities
349,601
1
(274
)
349,328
Total
$
905,822
$
12
$
(612
)
$
905,222
At December 31, 2017
Amortized Cost
Gross Unrealized Gains
Gross Unrealized Losses
Fair Value
Certificates of deposit
$
30,200
$
—
$
—
$
30,200
Commercial paper
56,951
—
—
56,951
Corporate notes
373,736
11
(495
)
373,252
U.S. government-sponsored enterprise securities
399,281
—
(983
)
398,298
U.S. treasury securities
200,649
1
(175
)
200,475
Total
$
1,060,817
$
12
$
(1,653
)
$
1,059,176</t>
  </si>
  <si>
    <t>Summary of Available-For-Sale Debt Securities by Contractual Maturity</t>
  </si>
  <si>
    <t>The following table summarizes our available-for-sale debt securities by contractual maturity, at September 30, 2018, in thousands:
At September 30, 2018
Amortized
Fair Value
Less than one year
$
905,822
$
905,222
Greater than one year but less than two years
—
—
Total
$
905,822
$
905,222</t>
  </si>
  <si>
    <t>Disclosure - Potential Common Shares Excluded from the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Unvested restricted common stock</t>
  </si>
  <si>
    <t>Summary of Significant Accounting Policies - Additional Information (Detail) - USD ($)</t>
  </si>
  <si>
    <t>Apr. 18, 2018</t>
  </si>
  <si>
    <t>Jan. 01, 2018</t>
  </si>
  <si>
    <t>Nov. 30, 2017</t>
  </si>
  <si>
    <t>May 31, 2017</t>
  </si>
  <si>
    <t>Mar. 31, 2014</t>
  </si>
  <si>
    <t>Feb. 28, 2014</t>
  </si>
  <si>
    <t>Jun. 30, 2018</t>
  </si>
  <si>
    <t>Significant Accounting Policies [Line Items]</t>
  </si>
  <si>
    <t>Issuance of common stock, net of offering costs (in shares)</t>
  </si>
  <si>
    <t>Underwritten public offering amount per share</t>
  </si>
  <si>
    <t>Issuance of common stock, net of offering costs</t>
  </si>
  <si>
    <t>Underwriting discounts and commissions and other offering expenses</t>
  </si>
  <si>
    <t>Stockholders' equity, decrease</t>
  </si>
  <si>
    <t>Gains or losses from sale of available-for-sale debt securities</t>
  </si>
  <si>
    <t>Reclassification from AOCI for Available for sale debt securities</t>
  </si>
  <si>
    <t>Marketable securities classified as cash equivalents, maximum original maturity</t>
  </si>
  <si>
    <t>90 days</t>
  </si>
  <si>
    <t>Policy for marketable securities</t>
  </si>
  <si>
    <t>Unrealized gain on equity securities</t>
  </si>
  <si>
    <t>Litigation settlement, common stock issuable from other party</t>
  </si>
  <si>
    <t>Accumulated other comprehensive loss, net of tax</t>
  </si>
  <si>
    <t>Impairment of capitalized inventory</t>
  </si>
  <si>
    <t>Capitalized cost</t>
  </si>
  <si>
    <t>Product returns, description</t>
  </si>
  <si>
    <t>ONPATTRO may be returned if it is damaged, defective or expired, with “expired” defined as having three months or less to expiry or within three months past expiry.</t>
  </si>
  <si>
    <t>Deferred revenue, current portion</t>
  </si>
  <si>
    <t>Recognition of deferred revenue</t>
  </si>
  <si>
    <t>ASU 2014-09 Revenue from Contracts with Customers</t>
  </si>
  <si>
    <t>ASU 2014-09 Revenue from Contracts with Customers | Reduction In Deferred Revenue</t>
  </si>
  <si>
    <t>Offsetting adjustments to accumulated deficit</t>
  </si>
  <si>
    <t>ASU 2014-09 Revenue from Contracts with Customers | Reduction In Deferred Tax Asset</t>
  </si>
  <si>
    <t>Minimum</t>
  </si>
  <si>
    <t>Accounts receivable payment term</t>
  </si>
  <si>
    <t>30 days</t>
  </si>
  <si>
    <t>Maximum</t>
  </si>
  <si>
    <t>40 days</t>
  </si>
  <si>
    <t>Regulus Therapeutics Inc</t>
  </si>
  <si>
    <t>Dicerna Pharmaceuticals, Inc</t>
  </si>
  <si>
    <t>Valuation at settlement date of common stock received from litigation settlement</t>
  </si>
  <si>
    <t>Upfront cash payment</t>
  </si>
  <si>
    <t>Litigation settlement discounted present value of additional payment</t>
  </si>
  <si>
    <t>Additional payment due from litigation settlement</t>
  </si>
  <si>
    <t>Litigation settlement agreement payment due date for additional payment</t>
  </si>
  <si>
    <t>Apr. 18,
		2022</t>
  </si>
  <si>
    <t>Vir Biotechnology</t>
  </si>
  <si>
    <t>Sanofi Genzyme</t>
  </si>
  <si>
    <t>Sanofi Genzyme | ASU 2014-09 Revenue from Contracts with Customers</t>
  </si>
  <si>
    <t>Remaining deferred revenues</t>
  </si>
  <si>
    <t>Mdco | ASU 2014-09 Revenue from Contracts with Customers</t>
  </si>
  <si>
    <t>Kyowa Hakko Kirin | ASU 2014-09 Revenue from Contracts with Customers</t>
  </si>
  <si>
    <t>Cumulative Effect to Condensed Consolidated Balance Sheet for Adoption of New Revenue Standard (Detail) - USD ($) $ in Thousands</t>
  </si>
  <si>
    <t>Revenue Initial Application Period Cumulative Effect Transition [Line Items]</t>
  </si>
  <si>
    <t>ASU 2014-09 Revenue from Contracts with Customers | Effect of Change Higher/(Lower)</t>
  </si>
  <si>
    <t>Impact on Condensed Consolidated Balance Sheet and Consolidated Statement of Comprehensive Loss for Adoption of New Revenue Standard (Detail) - USD ($) $ / shares in Units, $ in Thousands</t>
  </si>
  <si>
    <t>ASU 2014-09 Revenue from Contracts with Customers | Effect of Change Higher/(Lower) | Net Revenues from Collaborators</t>
  </si>
  <si>
    <t>ASU 2014-09 Revenue from Contracts with Customers | Balances Without Adoption of New Revenue Standard</t>
  </si>
  <si>
    <t>ASU 2014-09 Revenue from Contracts with Customers | Balances Without Adoption of New Revenue Standard | Net Revenues from Collaborators</t>
  </si>
  <si>
    <t>Revenue from Collaborators (Detail) - USD ($) $ in Thousands</t>
  </si>
  <si>
    <t>Collaborative Arrangements and Non-collaborative Arrangement Transactions [Line Items]</t>
  </si>
  <si>
    <t>Net Revenues from Collaborators | Prior Revenue Standard | ASU 2014-09 Revenue from Contracts with Customers</t>
  </si>
  <si>
    <t>Net Revenues from Collaborators | Sanofi Genzyme</t>
  </si>
  <si>
    <t>Net Revenues from Collaborators | Sanofi Genzyme | Prior Revenue Standard | ASU 2014-09 Revenue from Contracts with Customers</t>
  </si>
  <si>
    <t>Net Revenues from Collaborators | Vir Biotechnology</t>
  </si>
  <si>
    <t>Net Revenues from Collaborators | Vir Biotechnology | Prior Revenue Standard | ASU 2014-09 Revenue from Contracts with Customers</t>
  </si>
  <si>
    <t>Net Revenues from Collaborators | Mdco</t>
  </si>
  <si>
    <t>Net Revenues from Collaborators | Mdco | Prior Revenue Standard | ASU 2014-09 Revenue from Contracts with Customers</t>
  </si>
  <si>
    <t>Net Revenues from Collaborators | Other</t>
  </si>
  <si>
    <t>Net Revenues from Collaborators | Other | Prior Revenue Standard | ASU 2014-09 Revenue from Contracts with Customers</t>
  </si>
  <si>
    <t>Balance of Contract Liabilities Related to Collaboration Agreements (Detail) - USD ($) $ in Thousands</t>
  </si>
  <si>
    <t>Contract liabilities:</t>
  </si>
  <si>
    <t>Deferred revenues</t>
  </si>
  <si>
    <t>Change in Contract Liability Balance Related to Collaboration Agreements (Detail) $ in Thousands</t>
  </si>
  <si>
    <t>Sep. 30, 2018USD ($)</t>
  </si>
  <si>
    <t>Revenue recognized in the period from:</t>
  </si>
  <si>
    <t>Amounts included in contract liability at the beginning of the period</t>
  </si>
  <si>
    <t>Schedule of Research and Development Expenses Incurred by Type that are Directly Attributable to Each Agreement (Detail) - USD ($) $ in Thousands</t>
  </si>
  <si>
    <t>Total research and development expenses</t>
  </si>
  <si>
    <t>Vir</t>
  </si>
  <si>
    <t>Mdco</t>
  </si>
  <si>
    <t>Clinical trial and manufacturing | Sanofi Genzyme</t>
  </si>
  <si>
    <t>Clinical trial and manufacturing | Vir</t>
  </si>
  <si>
    <t>Clinical trial and manufacturing | Mdco</t>
  </si>
  <si>
    <t>External services | Sanofi Genzyme</t>
  </si>
  <si>
    <t>External services | Vir</t>
  </si>
  <si>
    <t>External services | Mdco</t>
  </si>
  <si>
    <t>Other | Sanofi Genzyme</t>
  </si>
  <si>
    <t>Other | Vir</t>
  </si>
  <si>
    <t>Other | Mdco</t>
  </si>
  <si>
    <t>Collaboration Agreements - Additional Information (Detail)</t>
  </si>
  <si>
    <t>Jan. 01, 2018USD ($)</t>
  </si>
  <si>
    <t>Jan. 14, 2014USD ($)</t>
  </si>
  <si>
    <t>Oct. 31, 2012USD ($)</t>
  </si>
  <si>
    <t>Jan. 31, 2018USD ($)MilestonePayment</t>
  </si>
  <si>
    <t>Nov. 30, 2017$ / sharesshares</t>
  </si>
  <si>
    <t>May 31, 2017USD ($)$ / sharesshares</t>
  </si>
  <si>
    <t>Jan. 31, 2017USD ($)</t>
  </si>
  <si>
    <t>Feb. 29, 2016USD ($)shares</t>
  </si>
  <si>
    <t>Jan. 31, 2015USD ($)shares</t>
  </si>
  <si>
    <t>Mar. 31, 2014USD ($)shares</t>
  </si>
  <si>
    <t>Feb. 28, 2014USD ($)$ / sharesshares</t>
  </si>
  <si>
    <t>Mar. 31, 2018USD ($)</t>
  </si>
  <si>
    <t>Sep. 30, 2017USD ($)</t>
  </si>
  <si>
    <t>Dec. 31, 2014USD ($)</t>
  </si>
  <si>
    <t>Dec. 31, 2013USD ($)</t>
  </si>
  <si>
    <t>Dec. 31, 2017USD ($)</t>
  </si>
  <si>
    <t>Revenues recognized</t>
  </si>
  <si>
    <t>Issuance of common stock, net of offering costs (in shares) | shares</t>
  </si>
  <si>
    <t>Common stock price | $ / shares</t>
  </si>
  <si>
    <t>2018 Restructured Agreement Related to TTR Programs</t>
  </si>
  <si>
    <t>2018 Restructured Agreement Related to TTR Programs | Prior Revenue Standard | ASU 2014-09 Revenue from Contracts with Customers</t>
  </si>
  <si>
    <t>2018 Restructured Agreement</t>
  </si>
  <si>
    <t>Maximum funding for development and commercialization costs for fitusiran, during transition period</t>
  </si>
  <si>
    <t>2018 Restructured Agreement | Fitusiran</t>
  </si>
  <si>
    <t>Total Cost Incurred in Transition</t>
  </si>
  <si>
    <t>2018 Restructured Agreement | Fitusiran | Prior Revenue Standard | ASU 2014-09 Revenue from Contracts with Customers</t>
  </si>
  <si>
    <t>Incremental to transaction price</t>
  </si>
  <si>
    <t>Upfront fee received</t>
  </si>
  <si>
    <t>Amount earned upon achievement of milestone</t>
  </si>
  <si>
    <t>Unearned milestones included in transaction price</t>
  </si>
  <si>
    <t>Fair value of shares issued</t>
  </si>
  <si>
    <t>Excess of fair value over cash received for stock issuance</t>
  </si>
  <si>
    <t>Provision for (Benefit from) income taxes</t>
  </si>
  <si>
    <t>Percentage ownership interest owned by noncontrolling owners</t>
  </si>
  <si>
    <t>11.00%</t>
  </si>
  <si>
    <t>Sanofi Genzyme | Concurrent Private Placement</t>
  </si>
  <si>
    <t>Sanofi Genzyme | Compensatory Purposes</t>
  </si>
  <si>
    <t>Transaction price</t>
  </si>
  <si>
    <t>Sanofi Genzyme | Revusiran</t>
  </si>
  <si>
    <t>Sanofi Genzyme | Fitusiran</t>
  </si>
  <si>
    <t>Cost-share reimbursements, net of payments including transaction price</t>
  </si>
  <si>
    <t>Sanofi Genzyme | Product Alliances</t>
  </si>
  <si>
    <t>Sanofi Genzyme | Regional Collaboration Product</t>
  </si>
  <si>
    <t>Percentage of sharing in development cost</t>
  </si>
  <si>
    <t>20.00%</t>
  </si>
  <si>
    <t>Maximum number of potential future milestones</t>
  </si>
  <si>
    <t>Potential future payment for the achievement of certain development milestones</t>
  </si>
  <si>
    <t>Potential future payment for the achievement of specified commercialization milestones</t>
  </si>
  <si>
    <t>Royalty rate</t>
  </si>
  <si>
    <t>Sanofi Genzyme | Co-developed/ Co-commercialized Collaboration Product</t>
  </si>
  <si>
    <t>50.00%</t>
  </si>
  <si>
    <t>Received incremental share of co-development costs for exercise of right, fitusiran</t>
  </si>
  <si>
    <t>Expected first milestone payment to be received fitusiran</t>
  </si>
  <si>
    <t>Sanofi Genzyme | Co-developed/ Co-commercialized Collaboration Product | Revusiran</t>
  </si>
  <si>
    <t>Sanofi Genzyme | Global Collaboration Product</t>
  </si>
  <si>
    <t>100.00%</t>
  </si>
  <si>
    <t>Sanofi Genzyme | AT3 License Terms and the Exclusive TTR License</t>
  </si>
  <si>
    <t>Sanofi Genzyme | TTR License</t>
  </si>
  <si>
    <t>Sanofi Genzyme | TTR License | ONPATTRO | Japan</t>
  </si>
  <si>
    <t>25.00%</t>
  </si>
  <si>
    <t>Sanofi Genzyme | TTR License | ONPATTRO | Maximum | Excluding United States, Canada and Western Europe</t>
  </si>
  <si>
    <t>Sanofi Genzyme | TTR License | Revusiran</t>
  </si>
  <si>
    <t>Sanofi Genzyme | TTR License | TTRsc02 | Maximum</t>
  </si>
  <si>
    <t>30.00%</t>
  </si>
  <si>
    <t>Sanofi Genzyme | TTR License | TTRsc02 | Minimum</t>
  </si>
  <si>
    <t>15.00%</t>
  </si>
  <si>
    <t>Sanofi Genzyme | TTR License | Back-up Products | Maximum</t>
  </si>
  <si>
    <t>Sanofi Genzyme | TTR License | Patisiran</t>
  </si>
  <si>
    <t>Sanofi Genzyme | AT3 License Terms</t>
  </si>
  <si>
    <t>Number of milestone payments required | MilestonePayment</t>
  </si>
  <si>
    <t>Expected milestone payment to be received fitusiran</t>
  </si>
  <si>
    <t>Sanofi Genzyme | AT3 License Terms | Back-up Products | Maximum</t>
  </si>
  <si>
    <t>Sanofi Genzyme | AT3 License Terms | Fitusiran | Maximum</t>
  </si>
  <si>
    <t>Sanofi Genzyme | AT3 License Terms | Fitusiran | Minimum</t>
  </si>
  <si>
    <t>Sanofi Genzyme | 2018 Restructured Agreement | Fitusiran</t>
  </si>
  <si>
    <t>Sanofi Genzyme | 2018 Restructured Agreement | Fitusiran | Prior Revenue Standard | ASU 2014-09 Revenue from Contracts with Customers</t>
  </si>
  <si>
    <t>Schedule of Inventory (Detail) $ in Thousands</t>
  </si>
  <si>
    <t>Raw materials</t>
  </si>
  <si>
    <t>Work in process</t>
  </si>
  <si>
    <t>Finished goods</t>
  </si>
  <si>
    <t>Total inventory</t>
  </si>
  <si>
    <t>Inventory - Additional Information (Detail) $ in Millions</t>
  </si>
  <si>
    <t>Zero-cost inventory</t>
  </si>
  <si>
    <t>Fair Value of Assets Measured on a Recurring Basis (Detail) - USD ($) $ in Thousands</t>
  </si>
  <si>
    <t>Fair Value, Assets and Liabilities Measured on Recurring and Nonrecurring Basis [Line Items]</t>
  </si>
  <si>
    <t>Available for sale debt securities, Fair value disclosure</t>
  </si>
  <si>
    <t>Recurring</t>
  </si>
  <si>
    <t>Total</t>
  </si>
  <si>
    <t>Recurring | Quoted Prices in Active Markets (Level 1)</t>
  </si>
  <si>
    <t>Recurring | Significant Observable Inputs (Level 2)</t>
  </si>
  <si>
    <t>Recurring | Money Market Funds</t>
  </si>
  <si>
    <t>Cash equivalents</t>
  </si>
  <si>
    <t>Restricted cash</t>
  </si>
  <si>
    <t>Recurring | Money Market Funds | Quoted Prices in Active Markets (Level 1)</t>
  </si>
  <si>
    <t>Recurring | Corporate notes</t>
  </si>
  <si>
    <t>Recurring | Corporate notes | Significant Observable Inputs (Level 2)</t>
  </si>
  <si>
    <t>Recurring | U.S. government-sponsored enterprise securities</t>
  </si>
  <si>
    <t>Recurring | U.S. government-sponsored enterprise securities | Significant Observable Inputs (Level 2)</t>
  </si>
  <si>
    <t>Recurring | U.S. treasury securities</t>
  </si>
  <si>
    <t>Recurring | U.S. treasury securities | Significant Observable Inputs (Level 2)</t>
  </si>
  <si>
    <t>Recurring | Certificate of deposit</t>
  </si>
  <si>
    <t>Recurring | Certificate of deposit | Significant Observable Inputs (Level 2)</t>
  </si>
  <si>
    <t>Recurring | Commercial paper</t>
  </si>
  <si>
    <t>Recurring | Commercial paper | Significant Observable Inputs (Level 2)</t>
  </si>
  <si>
    <t>Fair Value Measurements - Additional Information (Detail) $ in Millions</t>
  </si>
  <si>
    <t>Apr. 18, 2018USD ($)</t>
  </si>
  <si>
    <t>Significant Unobservable Inputs (Level 3)</t>
  </si>
  <si>
    <t>Fair value of long-term debt</t>
  </si>
  <si>
    <t>Dicerna Pharmaceuticals, Inc | Measurement Input, Present Value Discount Interest Rate</t>
  </si>
  <si>
    <t>Interest rate</t>
  </si>
  <si>
    <t>Dicerna Pharmaceuticals, Inc | Level 2 | Long-term Other Assets</t>
  </si>
  <si>
    <t>Fair value of long-term other assets</t>
  </si>
  <si>
    <t>Marketable Debt Securities - Additional Information (Detail) $ in Millions</t>
  </si>
  <si>
    <t>Prepaid Expenses and Other Current Assets</t>
  </si>
  <si>
    <t>Marketable Securities [Line Items]</t>
  </si>
  <si>
    <t>Receivable due for marketable securities</t>
  </si>
  <si>
    <t>Summary of Company's Marketable Debt Securities (Detail) - USD ($) $ in Thousands</t>
  </si>
  <si>
    <t>Schedule of Available-for-sale Securities [Line Items]</t>
  </si>
  <si>
    <t>Amortized Cost</t>
  </si>
  <si>
    <t>Gross Unrealized Gains</t>
  </si>
  <si>
    <t>Gross Unrealized Losses</t>
  </si>
  <si>
    <t>Fair Value</t>
  </si>
  <si>
    <t>Certificate of deposit</t>
  </si>
  <si>
    <t>Commercial paper</t>
  </si>
  <si>
    <t>Corporate notes</t>
  </si>
  <si>
    <t>U.S. government-sponsored enterprise securities</t>
  </si>
  <si>
    <t>U.S. treasury securities</t>
  </si>
  <si>
    <t>Summary of Available-For-Sale Debt Securities by Contractual Maturity (Detail) - USD ($) $ in Thousands</t>
  </si>
  <si>
    <t>Less than one year</t>
  </si>
  <si>
    <t>Commitments and Contingencies - Additional Information (Detail)</t>
  </si>
  <si>
    <t>Sep. 27, 2018</t>
  </si>
  <si>
    <t>Aug. 14, 2018USD ($)RenewalOption</t>
  </si>
  <si>
    <t>Apr. 18, 2018USD ($)shares</t>
  </si>
  <si>
    <t>Apr. 29, 2016USD ($)</t>
  </si>
  <si>
    <t>Sep. 30, 2022USD ($)</t>
  </si>
  <si>
    <t>Mar. 31, 2020USD ($)</t>
  </si>
  <si>
    <t>Apr. 30, 2016a</t>
  </si>
  <si>
    <t>Mar. 09, 2015ft²</t>
  </si>
  <si>
    <t>Sep. 26, 2003ft²</t>
  </si>
  <si>
    <t>Commitments And Contingencies [Line Items]</t>
  </si>
  <si>
    <t>Litigation settlement, common stock issuable from other party | shares</t>
  </si>
  <si>
    <t>Litigation settlement, settlement agreement date</t>
  </si>
  <si>
    <t>April 18, 2018</t>
  </si>
  <si>
    <t>Litigation settlement amount</t>
  </si>
  <si>
    <t>Litigation settlement, common stock value</t>
  </si>
  <si>
    <t>Litigation settlement payment period</t>
  </si>
  <si>
    <t>4 years</t>
  </si>
  <si>
    <t>Bank of America N.A</t>
  </si>
  <si>
    <t>Cash collateral required for principal amount outstanding, percentage</t>
  </si>
  <si>
    <t>Bank of America N.A | Term Loan Facility</t>
  </si>
  <si>
    <t>Line of credit facility, maximum borrowing capacity</t>
  </si>
  <si>
    <t>Repayment of outstanding principal amount in full</t>
  </si>
  <si>
    <t>Line of credit facility, expiration date</t>
  </si>
  <si>
    <t>Apr. 29,
		2021</t>
  </si>
  <si>
    <t>Bank of America N.A | Term Loan Facility | LIBOR</t>
  </si>
  <si>
    <t>Debt instrument, basis spread on variable rate</t>
  </si>
  <si>
    <t>0.45%</t>
  </si>
  <si>
    <t>Wells Fargo Bank, National Association</t>
  </si>
  <si>
    <t>Wells Fargo Bank, National Association | Term Loan Facility</t>
  </si>
  <si>
    <t>Wells Fargo Bank, National Association | Term Loan Facility | LIBOR</t>
  </si>
  <si>
    <t>Norton, Massachusetts</t>
  </si>
  <si>
    <t>Undeveloped land acquired | a</t>
  </si>
  <si>
    <t>Norton, Massachusetts | Land and costs related to the construction of manufacturing facility</t>
  </si>
  <si>
    <t>Maximum | Dicerna Pharmaceuticals, Inc | Oligonucleotide</t>
  </si>
  <si>
    <t>Restriction period in development and other activities defined set of targets</t>
  </si>
  <si>
    <t>Minimum | Dicerna Pharmaceuticals, Inc | Oligonucleotide</t>
  </si>
  <si>
    <t>18 months</t>
  </si>
  <si>
    <t>Third Street Lease</t>
  </si>
  <si>
    <t>Area of office and laboratory space held under lease | ft²</t>
  </si>
  <si>
    <t>Lease extended expiration date</t>
  </si>
  <si>
    <t>Jan. 31,
		2034</t>
  </si>
  <si>
    <t>Sep. 30,
		2021</t>
  </si>
  <si>
    <t>Lease extension period</t>
  </si>
  <si>
    <t>12 years 4 months</t>
  </si>
  <si>
    <t>Number of lease extension options | RenewalOption</t>
  </si>
  <si>
    <t>Amended lease extension period</t>
  </si>
  <si>
    <t>5 years</t>
  </si>
  <si>
    <t>Third Street Lease | Scenario Forecast</t>
  </si>
  <si>
    <t>Facility lease annual rent</t>
  </si>
  <si>
    <t>Facility lease percentage of annual rent increase thereafter</t>
  </si>
  <si>
    <t>2.50%</t>
  </si>
  <si>
    <t>Third Street Lease | Maximum</t>
  </si>
  <si>
    <t>Tenant improvement allowance from landlord</t>
  </si>
  <si>
    <t>101 Main Street Leases</t>
  </si>
  <si>
    <t>Mar. 31,
		2024</t>
  </si>
  <si>
    <t>Lease expiration date</t>
  </si>
  <si>
    <t>Mar. 31,
		2019</t>
  </si>
  <si>
    <t>101 Main Street Leases | Scenario Forecast</t>
  </si>
  <si>
    <t>2.00%</t>
  </si>
  <si>
    <t>Income Taxes - Additional Information (Detail) - USD ($) $ in Thousands</t>
  </si>
  <si>
    <t>Tax cuts and jobs act of benefit for refundable credits</t>
  </si>
  <si>
    <t>Foreign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86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103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4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33</v>
      </c>
      <c r="B13" s="4" t="s">
        <v>179</v>
      </c>
    </row>
    <row r="14" spans="1:2">
      <c r="A14" s="4" t="s">
        <v>180</v>
      </c>
      <c r="B14" s="4" t="s">
        <v>181</v>
      </c>
    </row>
    <row r="15" spans="1:2">
      <c r="A15" s="4" t="s">
        <v>182</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row r="6" spans="1:2">
      <c r="A6" s="4" t="s">
        <v>200</v>
      </c>
    </row>
    <row r="7" spans="1:2">
      <c r="A7" s="4" t="s">
        <v>194</v>
      </c>
      <c r="B7"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6608</v>
      </c>
      <c r="C3" s="7" t="n">
        <v>645361</v>
      </c>
    </row>
    <row r="4" spans="1:3">
      <c r="A4" s="4" t="s">
        <v>30</v>
      </c>
      <c r="B4" s="5" t="n">
        <v>905222</v>
      </c>
      <c r="C4" s="5" t="n">
        <v>1045257</v>
      </c>
    </row>
    <row r="5" spans="1:3">
      <c r="A5" s="4" t="s">
        <v>31</v>
      </c>
      <c r="B5" s="5" t="n">
        <v>15004</v>
      </c>
    </row>
    <row r="6" spans="1:3">
      <c r="A6" s="4" t="s">
        <v>32</v>
      </c>
      <c r="B6" s="5" t="n">
        <v>3362</v>
      </c>
      <c r="C6" s="5" t="n">
        <v>34002</v>
      </c>
    </row>
    <row r="7" spans="1:3">
      <c r="A7" s="4" t="s">
        <v>33</v>
      </c>
      <c r="B7" s="5" t="n">
        <v>11081</v>
      </c>
    </row>
    <row r="8" spans="1:3">
      <c r="A8" s="4" t="s">
        <v>34</v>
      </c>
      <c r="B8" s="5" t="n">
        <v>90843</v>
      </c>
      <c r="C8" s="5" t="n">
        <v>40120</v>
      </c>
    </row>
    <row r="9" spans="1:3">
      <c r="A9" s="4" t="s">
        <v>35</v>
      </c>
      <c r="B9" s="5" t="n">
        <v>1342120</v>
      </c>
      <c r="C9" s="5" t="n">
        <v>1764740</v>
      </c>
    </row>
    <row r="10" spans="1:3">
      <c r="A10" s="4" t="s">
        <v>30</v>
      </c>
      <c r="C10" s="5" t="n">
        <v>13919</v>
      </c>
    </row>
    <row r="11" spans="1:3">
      <c r="A11" s="4" t="s">
        <v>36</v>
      </c>
      <c r="B11" s="5" t="n">
        <v>272652</v>
      </c>
      <c r="C11" s="5" t="n">
        <v>181900</v>
      </c>
    </row>
    <row r="12" spans="1:3">
      <c r="A12" s="4" t="s">
        <v>37</v>
      </c>
      <c r="B12" s="5" t="n">
        <v>44825</v>
      </c>
      <c r="C12" s="5" t="n">
        <v>30000</v>
      </c>
    </row>
    <row r="13" spans="1:3">
      <c r="A13" s="4" t="s">
        <v>38</v>
      </c>
      <c r="B13" s="5" t="n">
        <v>16057</v>
      </c>
      <c r="C13" s="5" t="n">
        <v>4171</v>
      </c>
    </row>
    <row r="14" spans="1:3">
      <c r="A14" s="4" t="s">
        <v>39</v>
      </c>
      <c r="B14" s="5" t="n">
        <v>1675654</v>
      </c>
      <c r="C14" s="5" t="n">
        <v>1994730</v>
      </c>
    </row>
    <row r="15" spans="1:3">
      <c r="A15" s="3" t="s">
        <v>40</v>
      </c>
    </row>
    <row r="16" spans="1:3">
      <c r="A16" s="4" t="s">
        <v>41</v>
      </c>
      <c r="B16" s="5" t="n">
        <v>21772</v>
      </c>
      <c r="C16" s="5" t="n">
        <v>28355</v>
      </c>
    </row>
    <row r="17" spans="1:3">
      <c r="A17" s="4" t="s">
        <v>42</v>
      </c>
      <c r="B17" s="5" t="n">
        <v>93564</v>
      </c>
      <c r="C17" s="5" t="n">
        <v>72203</v>
      </c>
    </row>
    <row r="18" spans="1:3">
      <c r="A18" s="4" t="s">
        <v>43</v>
      </c>
      <c r="B18" s="5" t="n">
        <v>2723</v>
      </c>
      <c r="C18" s="5" t="n">
        <v>1988</v>
      </c>
    </row>
    <row r="19" spans="1:3">
      <c r="A19" s="4" t="s">
        <v>44</v>
      </c>
      <c r="B19" s="5" t="n">
        <v>3444</v>
      </c>
      <c r="C19" s="5" t="n">
        <v>41705</v>
      </c>
    </row>
    <row r="20" spans="1:3">
      <c r="A20" s="4" t="s">
        <v>45</v>
      </c>
      <c r="B20" s="5" t="n">
        <v>121503</v>
      </c>
      <c r="C20" s="5" t="n">
        <v>144251</v>
      </c>
    </row>
    <row r="21" spans="1:3">
      <c r="A21" s="4" t="s">
        <v>46</v>
      </c>
      <c r="B21" s="5" t="n">
        <v>40074</v>
      </c>
      <c r="C21" s="5" t="n">
        <v>6626</v>
      </c>
    </row>
    <row r="22" spans="1:3">
      <c r="A22" s="4" t="s">
        <v>47</v>
      </c>
      <c r="B22" s="5" t="n">
        <v>1623</v>
      </c>
      <c r="C22" s="5" t="n">
        <v>43075</v>
      </c>
    </row>
    <row r="23" spans="1:3">
      <c r="A23" s="4" t="s">
        <v>48</v>
      </c>
      <c r="B23" s="5" t="n">
        <v>30000</v>
      </c>
      <c r="C23" s="5" t="n">
        <v>30000</v>
      </c>
    </row>
    <row r="24" spans="1:3">
      <c r="A24" s="4" t="s">
        <v>49</v>
      </c>
      <c r="B24" s="5" t="n">
        <v>4335</v>
      </c>
      <c r="C24" s="5" t="n">
        <v>4347</v>
      </c>
    </row>
    <row r="25" spans="1:3">
      <c r="A25" s="4" t="s">
        <v>50</v>
      </c>
      <c r="B25" s="5" t="n">
        <v>197535</v>
      </c>
      <c r="C25" s="5" t="n">
        <v>228299</v>
      </c>
    </row>
    <row r="26" spans="1:3">
      <c r="A26" s="4" t="s">
        <v>51</v>
      </c>
      <c r="B26" s="4" t="s">
        <v>52</v>
      </c>
      <c r="C26" s="4" t="s">
        <v>52</v>
      </c>
    </row>
    <row r="27" spans="1:3">
      <c r="A27" s="3" t="s">
        <v>53</v>
      </c>
    </row>
    <row r="28" spans="1:3">
      <c r="A28" s="4" t="s">
        <v>54</v>
      </c>
      <c r="B28" s="4" t="s">
        <v>52</v>
      </c>
      <c r="C28" s="4" t="s">
        <v>52</v>
      </c>
    </row>
    <row r="29" spans="1:3">
      <c r="A29" s="4" t="s">
        <v>55</v>
      </c>
      <c r="B29" s="5" t="n">
        <v>1009</v>
      </c>
      <c r="C29" s="5" t="n">
        <v>997</v>
      </c>
    </row>
    <row r="30" spans="1:3">
      <c r="A30" s="4" t="s">
        <v>56</v>
      </c>
      <c r="B30" s="5" t="n">
        <v>4140033</v>
      </c>
      <c r="C30" s="5" t="n">
        <v>3947552</v>
      </c>
    </row>
    <row r="31" spans="1:3">
      <c r="A31" s="4" t="s">
        <v>57</v>
      </c>
      <c r="B31" s="5" t="n">
        <v>-33392</v>
      </c>
      <c r="C31" s="5" t="n">
        <v>-34433</v>
      </c>
    </row>
    <row r="32" spans="1:3">
      <c r="A32" s="4" t="s">
        <v>58</v>
      </c>
      <c r="B32" s="5" t="n">
        <v>-2629531</v>
      </c>
      <c r="C32" s="5" t="n">
        <v>-2147685</v>
      </c>
    </row>
    <row r="33" spans="1:3">
      <c r="A33" s="4" t="s">
        <v>59</v>
      </c>
      <c r="B33" s="5" t="n">
        <v>1478119</v>
      </c>
      <c r="C33" s="5" t="n">
        <v>1766431</v>
      </c>
    </row>
    <row r="34" spans="1:3">
      <c r="A34" s="4" t="s">
        <v>60</v>
      </c>
      <c r="B34" s="7" t="n">
        <v>1675654</v>
      </c>
      <c r="C34" s="7" t="n">
        <v>199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3</v>
      </c>
    </row>
    <row r="3" spans="1:3">
      <c r="A3" s="3" t="s">
        <v>214</v>
      </c>
    </row>
    <row r="4" spans="1:3">
      <c r="A4" s="4" t="s">
        <v>215</v>
      </c>
      <c r="B4" s="5" t="n">
        <v>12692</v>
      </c>
      <c r="C4" s="5" t="n">
        <v>12064</v>
      </c>
    </row>
    <row r="5" spans="1:3">
      <c r="A5" s="4" t="s">
        <v>216</v>
      </c>
    </row>
    <row r="6" spans="1:3">
      <c r="A6" s="3" t="s">
        <v>214</v>
      </c>
    </row>
    <row r="7" spans="1:3">
      <c r="A7" s="4" t="s">
        <v>215</v>
      </c>
      <c r="B7" s="5" t="n">
        <v>12676</v>
      </c>
      <c r="C7" s="5" t="n">
        <v>11905</v>
      </c>
    </row>
    <row r="8" spans="1:3">
      <c r="A8" s="4" t="s">
        <v>217</v>
      </c>
    </row>
    <row r="9" spans="1:3">
      <c r="A9" s="3" t="s">
        <v>214</v>
      </c>
    </row>
    <row r="10" spans="1:3">
      <c r="A10" s="4" t="s">
        <v>215</v>
      </c>
      <c r="B10" s="5" t="n">
        <v>16</v>
      </c>
      <c r="C10" s="5" t="n">
        <v>1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218</v>
      </c>
      <c r="B1" s="2" t="s">
        <v>219</v>
      </c>
      <c r="C1" s="2" t="s">
        <v>220</v>
      </c>
      <c r="D1" s="2" t="s">
        <v>221</v>
      </c>
      <c r="E1" s="2" t="s">
        <v>222</v>
      </c>
      <c r="F1" s="2" t="s">
        <v>223</v>
      </c>
      <c r="G1" s="2" t="s">
        <v>224</v>
      </c>
      <c r="H1" s="2" t="s">
        <v>2</v>
      </c>
      <c r="I1" s="2" t="s">
        <v>225</v>
      </c>
      <c r="J1" s="2" t="s">
        <v>73</v>
      </c>
      <c r="K1" s="2" t="s">
        <v>2</v>
      </c>
      <c r="L1" s="2" t="s">
        <v>73</v>
      </c>
      <c r="M1" s="2" t="s">
        <v>27</v>
      </c>
    </row>
    <row r="2" spans="1:13">
      <c r="A2" s="3" t="s">
        <v>226</v>
      </c>
    </row>
    <row r="3" spans="1:13">
      <c r="A3" s="4" t="s">
        <v>227</v>
      </c>
      <c r="D3" s="5" t="n">
        <v>6440000</v>
      </c>
      <c r="E3" s="5" t="n">
        <v>5000000</v>
      </c>
    </row>
    <row r="4" spans="1:13">
      <c r="A4" s="4" t="s">
        <v>228</v>
      </c>
      <c r="D4" s="7" t="n">
        <v>125</v>
      </c>
      <c r="E4" s="8" t="n">
        <v>71.87</v>
      </c>
    </row>
    <row r="5" spans="1:13">
      <c r="A5" s="4" t="s">
        <v>229</v>
      </c>
      <c r="D5" s="7" t="n">
        <v>784500000</v>
      </c>
      <c r="E5" s="7" t="n">
        <v>355200000</v>
      </c>
    </row>
    <row r="6" spans="1:13">
      <c r="A6" s="4" t="s">
        <v>230</v>
      </c>
      <c r="D6" s="7" t="n">
        <v>20500000</v>
      </c>
      <c r="E6" s="7" t="n">
        <v>4200000</v>
      </c>
    </row>
    <row r="7" spans="1:13">
      <c r="A7" s="4" t="s">
        <v>231</v>
      </c>
      <c r="K7" s="7" t="n">
        <v>288300000</v>
      </c>
    </row>
    <row r="8" spans="1:13">
      <c r="A8" s="4" t="s">
        <v>232</v>
      </c>
      <c r="K8" s="5" t="n">
        <v>0</v>
      </c>
      <c r="L8" s="7" t="n">
        <v>0</v>
      </c>
    </row>
    <row r="9" spans="1:13">
      <c r="A9" s="4" t="s">
        <v>233</v>
      </c>
      <c r="K9" s="7" t="n">
        <v>0</v>
      </c>
      <c r="L9" s="5" t="n">
        <v>0</v>
      </c>
    </row>
    <row r="10" spans="1:13">
      <c r="A10" s="4" t="s">
        <v>234</v>
      </c>
      <c r="K10" s="4" t="s">
        <v>235</v>
      </c>
    </row>
    <row r="11" spans="1:13">
      <c r="A11" s="4" t="s">
        <v>236</v>
      </c>
      <c r="K11" s="4" t="s">
        <v>235</v>
      </c>
    </row>
    <row r="12" spans="1:13">
      <c r="A12" s="4" t="s">
        <v>237</v>
      </c>
      <c r="K12" s="7" t="n">
        <v>5004000</v>
      </c>
    </row>
    <row r="13" spans="1:13">
      <c r="A13" s="4" t="s">
        <v>238</v>
      </c>
      <c r="B13" s="5" t="n">
        <v>983208</v>
      </c>
    </row>
    <row r="14" spans="1:13">
      <c r="A14" s="4" t="s">
        <v>111</v>
      </c>
      <c r="L14" s="5" t="n">
        <v>1894000</v>
      </c>
    </row>
    <row r="15" spans="1:13">
      <c r="A15" s="4" t="s">
        <v>239</v>
      </c>
      <c r="H15" s="7" t="n">
        <v>33392000</v>
      </c>
      <c r="K15" s="5" t="n">
        <v>33392000</v>
      </c>
      <c r="M15" s="7" t="n">
        <v>34433000</v>
      </c>
    </row>
    <row r="16" spans="1:13">
      <c r="A16" s="4" t="s">
        <v>240</v>
      </c>
      <c r="K16" s="5" t="n">
        <v>0</v>
      </c>
    </row>
    <row r="17" spans="1:13">
      <c r="A17" s="4" t="s">
        <v>241</v>
      </c>
      <c r="H17" s="5" t="n">
        <v>0</v>
      </c>
      <c r="K17" s="7" t="n">
        <v>0</v>
      </c>
    </row>
    <row r="18" spans="1:13">
      <c r="A18" s="4" t="s">
        <v>242</v>
      </c>
      <c r="K18" s="4" t="s">
        <v>243</v>
      </c>
    </row>
    <row r="19" spans="1:13">
      <c r="A19" s="4" t="s">
        <v>75</v>
      </c>
      <c r="H19" s="5" t="n">
        <v>2069000</v>
      </c>
      <c r="J19" s="7" t="n">
        <v>17096000</v>
      </c>
      <c r="K19" s="7" t="n">
        <v>53875000</v>
      </c>
      <c r="L19" s="5" t="n">
        <v>51988000</v>
      </c>
    </row>
    <row r="20" spans="1:13">
      <c r="A20" s="4" t="s">
        <v>244</v>
      </c>
      <c r="H20" s="5" t="n">
        <v>3444000</v>
      </c>
      <c r="K20" s="5" t="n">
        <v>3444000</v>
      </c>
      <c r="M20" s="5" t="n">
        <v>41705000</v>
      </c>
    </row>
    <row r="21" spans="1:13">
      <c r="A21" s="4" t="s">
        <v>47</v>
      </c>
      <c r="H21" s="5" t="n">
        <v>1623000</v>
      </c>
      <c r="K21" s="5" t="n">
        <v>1623000</v>
      </c>
      <c r="M21" s="5" t="n">
        <v>43075000</v>
      </c>
    </row>
    <row r="22" spans="1:13">
      <c r="A22" s="4" t="s">
        <v>86</v>
      </c>
      <c r="K22" s="5" t="n">
        <v>20564000</v>
      </c>
    </row>
    <row r="23" spans="1:13">
      <c r="A23" s="4" t="s">
        <v>245</v>
      </c>
      <c r="K23" s="5" t="n">
        <v>14953000</v>
      </c>
    </row>
    <row r="24" spans="1:13">
      <c r="A24" s="4" t="s">
        <v>246</v>
      </c>
    </row>
    <row r="25" spans="1:13">
      <c r="A25" s="3" t="s">
        <v>226</v>
      </c>
    </row>
    <row r="26" spans="1:13">
      <c r="A26" s="4" t="s">
        <v>244</v>
      </c>
      <c r="C26" s="7" t="n">
        <v>7242000</v>
      </c>
    </row>
    <row r="27" spans="1:13">
      <c r="A27" s="4" t="s">
        <v>47</v>
      </c>
      <c r="C27" s="5" t="n">
        <v>9328000</v>
      </c>
    </row>
    <row r="28" spans="1:13">
      <c r="A28" s="4" t="s">
        <v>247</v>
      </c>
    </row>
    <row r="29" spans="1:13">
      <c r="A29" s="3" t="s">
        <v>226</v>
      </c>
    </row>
    <row r="30" spans="1:13">
      <c r="A30" s="4" t="s">
        <v>248</v>
      </c>
      <c r="C30" s="5" t="n">
        <v>-68200000</v>
      </c>
    </row>
    <row r="31" spans="1:13">
      <c r="A31" s="4" t="s">
        <v>249</v>
      </c>
    </row>
    <row r="32" spans="1:13">
      <c r="A32" s="3" t="s">
        <v>226</v>
      </c>
    </row>
    <row r="33" spans="1:13">
      <c r="A33" s="4" t="s">
        <v>248</v>
      </c>
      <c r="C33" s="5" t="n">
        <v>-13600000</v>
      </c>
    </row>
    <row r="34" spans="1:13">
      <c r="A34" s="4" t="s">
        <v>97</v>
      </c>
    </row>
    <row r="35" spans="1:13">
      <c r="A35" s="3" t="s">
        <v>226</v>
      </c>
    </row>
    <row r="36" spans="1:13">
      <c r="A36" s="4" t="s">
        <v>75</v>
      </c>
      <c r="H36" s="5" t="n">
        <v>460000</v>
      </c>
      <c r="K36" s="7" t="n">
        <v>460000</v>
      </c>
    </row>
    <row r="37" spans="1:13">
      <c r="A37" s="4" t="s">
        <v>250</v>
      </c>
    </row>
    <row r="38" spans="1:13">
      <c r="A38" s="3" t="s">
        <v>226</v>
      </c>
    </row>
    <row r="39" spans="1:13">
      <c r="A39" s="4" t="s">
        <v>251</v>
      </c>
      <c r="K39" s="4" t="s">
        <v>252</v>
      </c>
    </row>
    <row r="40" spans="1:13">
      <c r="A40" s="4" t="s">
        <v>253</v>
      </c>
    </row>
    <row r="41" spans="1:13">
      <c r="A41" s="3" t="s">
        <v>226</v>
      </c>
    </row>
    <row r="42" spans="1:13">
      <c r="A42" s="4" t="s">
        <v>251</v>
      </c>
      <c r="K42" s="4" t="s">
        <v>254</v>
      </c>
    </row>
    <row r="43" spans="1:13">
      <c r="A43" s="4" t="s">
        <v>255</v>
      </c>
    </row>
    <row r="44" spans="1:13">
      <c r="A44" s="3" t="s">
        <v>226</v>
      </c>
    </row>
    <row r="45" spans="1:13">
      <c r="A45" s="4" t="s">
        <v>111</v>
      </c>
      <c r="L45" s="7" t="n">
        <v>1900000</v>
      </c>
    </row>
    <row r="46" spans="1:13">
      <c r="A46" s="4" t="s">
        <v>239</v>
      </c>
      <c r="H46" s="5" t="n">
        <v>32800000</v>
      </c>
      <c r="K46" s="7" t="n">
        <v>32800000</v>
      </c>
      <c r="M46" s="7" t="n">
        <v>32800000</v>
      </c>
    </row>
    <row r="47" spans="1:13">
      <c r="A47" s="4" t="s">
        <v>256</v>
      </c>
    </row>
    <row r="48" spans="1:13">
      <c r="A48" s="3" t="s">
        <v>226</v>
      </c>
    </row>
    <row r="49" spans="1:13">
      <c r="A49" s="4" t="s">
        <v>237</v>
      </c>
      <c r="H49" s="5" t="n">
        <v>3000000</v>
      </c>
      <c r="K49" s="5" t="n">
        <v>5000000</v>
      </c>
    </row>
    <row r="50" spans="1:13">
      <c r="A50" s="4" t="s">
        <v>238</v>
      </c>
      <c r="B50" s="5" t="n">
        <v>983208</v>
      </c>
    </row>
    <row r="51" spans="1:13">
      <c r="A51" s="4" t="s">
        <v>86</v>
      </c>
      <c r="I51" s="7" t="n">
        <v>20600000</v>
      </c>
    </row>
    <row r="52" spans="1:13">
      <c r="A52" s="4" t="s">
        <v>257</v>
      </c>
      <c r="B52" s="7" t="n">
        <v>10000000</v>
      </c>
    </row>
    <row r="53" spans="1:13">
      <c r="A53" s="4" t="s">
        <v>258</v>
      </c>
      <c r="B53" s="5" t="n">
        <v>2000000</v>
      </c>
    </row>
    <row r="54" spans="1:13">
      <c r="A54" s="4" t="s">
        <v>259</v>
      </c>
      <c r="B54" s="5" t="n">
        <v>8600000</v>
      </c>
    </row>
    <row r="55" spans="1:13">
      <c r="A55" s="4" t="s">
        <v>260</v>
      </c>
      <c r="B55" s="7" t="n">
        <v>13000000</v>
      </c>
    </row>
    <row r="56" spans="1:13">
      <c r="A56" s="4" t="s">
        <v>261</v>
      </c>
      <c r="B56" s="4" t="s">
        <v>262</v>
      </c>
    </row>
    <row r="57" spans="1:13">
      <c r="A57" s="4" t="s">
        <v>263</v>
      </c>
    </row>
    <row r="58" spans="1:13">
      <c r="A58" s="3" t="s">
        <v>226</v>
      </c>
    </row>
    <row r="59" spans="1:13">
      <c r="A59" s="4" t="s">
        <v>244</v>
      </c>
      <c r="H59" s="5" t="n">
        <v>3400000</v>
      </c>
      <c r="K59" s="5" t="n">
        <v>3400000</v>
      </c>
    </row>
    <row r="60" spans="1:13">
      <c r="A60" s="4" t="s">
        <v>47</v>
      </c>
      <c r="H60" s="7" t="n">
        <v>1600000</v>
      </c>
      <c r="K60" s="7" t="n">
        <v>1600000</v>
      </c>
    </row>
    <row r="61" spans="1:13">
      <c r="A61" s="4" t="s">
        <v>264</v>
      </c>
    </row>
    <row r="62" spans="1:13">
      <c r="A62" s="3" t="s">
        <v>226</v>
      </c>
    </row>
    <row r="63" spans="1:13">
      <c r="A63" s="4" t="s">
        <v>227</v>
      </c>
      <c r="F63" s="5" t="n">
        <v>344448</v>
      </c>
      <c r="G63" s="5" t="n">
        <v>8766338</v>
      </c>
    </row>
    <row r="64" spans="1:13">
      <c r="A64" s="4" t="s">
        <v>228</v>
      </c>
      <c r="G64" s="8" t="n">
        <v>85.72</v>
      </c>
    </row>
    <row r="65" spans="1:13">
      <c r="A65" s="4" t="s">
        <v>265</v>
      </c>
    </row>
    <row r="66" spans="1:13">
      <c r="A66" s="3" t="s">
        <v>226</v>
      </c>
    </row>
    <row r="67" spans="1:13">
      <c r="A67" s="4" t="s">
        <v>245</v>
      </c>
      <c r="C67" s="5" t="n">
        <v>45700000</v>
      </c>
    </row>
    <row r="68" spans="1:13">
      <c r="A68" s="4" t="s">
        <v>266</v>
      </c>
      <c r="C68" s="5" t="n">
        <v>3500000</v>
      </c>
    </row>
    <row r="69" spans="1:13">
      <c r="A69" s="4" t="s">
        <v>267</v>
      </c>
    </row>
    <row r="70" spans="1:13">
      <c r="A70" s="3" t="s">
        <v>226</v>
      </c>
    </row>
    <row r="71" spans="1:13">
      <c r="A71" s="4" t="s">
        <v>245</v>
      </c>
      <c r="C71" s="5" t="n">
        <v>4500000</v>
      </c>
    </row>
    <row r="72" spans="1:13">
      <c r="A72" s="4" t="s">
        <v>266</v>
      </c>
      <c r="C72" s="5" t="n">
        <v>1200000</v>
      </c>
    </row>
    <row r="73" spans="1:13">
      <c r="A73" s="4" t="s">
        <v>268</v>
      </c>
    </row>
    <row r="74" spans="1:13">
      <c r="A74" s="3" t="s">
        <v>226</v>
      </c>
    </row>
    <row r="75" spans="1:13">
      <c r="A75" s="4" t="s">
        <v>245</v>
      </c>
      <c r="C75" s="7" t="n">
        <v>15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20</v>
      </c>
      <c r="D1" s="2" t="s">
        <v>27</v>
      </c>
    </row>
    <row r="2" spans="1:4">
      <c r="A2" s="3" t="s">
        <v>270</v>
      </c>
    </row>
    <row r="3" spans="1:4">
      <c r="A3" s="4" t="s">
        <v>244</v>
      </c>
      <c r="B3" s="7" t="n">
        <v>3444</v>
      </c>
      <c r="D3" s="7" t="n">
        <v>41705</v>
      </c>
    </row>
    <row r="4" spans="1:4">
      <c r="A4" s="4" t="s">
        <v>47</v>
      </c>
      <c r="B4" s="5" t="n">
        <v>1623</v>
      </c>
      <c r="D4" s="5" t="n">
        <v>43075</v>
      </c>
    </row>
    <row r="5" spans="1:4">
      <c r="A5" s="4" t="s">
        <v>58</v>
      </c>
      <c r="B5" s="5" t="n">
        <v>-2629531</v>
      </c>
      <c r="D5" s="7" t="n">
        <v>-2147685</v>
      </c>
    </row>
    <row r="6" spans="1:4">
      <c r="A6" s="4" t="s">
        <v>246</v>
      </c>
    </row>
    <row r="7" spans="1:4">
      <c r="A7" s="3" t="s">
        <v>270</v>
      </c>
    </row>
    <row r="8" spans="1:4">
      <c r="A8" s="4" t="s">
        <v>244</v>
      </c>
      <c r="C8" s="7" t="n">
        <v>7242</v>
      </c>
    </row>
    <row r="9" spans="1:4">
      <c r="A9" s="4" t="s">
        <v>47</v>
      </c>
      <c r="C9" s="5" t="n">
        <v>9328</v>
      </c>
    </row>
    <row r="10" spans="1:4">
      <c r="A10" s="4" t="s">
        <v>58</v>
      </c>
      <c r="C10" s="5" t="n">
        <v>-2079475</v>
      </c>
    </row>
    <row r="11" spans="1:4">
      <c r="A11" s="4" t="s">
        <v>271</v>
      </c>
    </row>
    <row r="12" spans="1:4">
      <c r="A12" s="3" t="s">
        <v>270</v>
      </c>
    </row>
    <row r="13" spans="1:4">
      <c r="A13" s="4" t="s">
        <v>244</v>
      </c>
      <c r="C13" s="5" t="n">
        <v>-34463</v>
      </c>
    </row>
    <row r="14" spans="1:4">
      <c r="A14" s="4" t="s">
        <v>47</v>
      </c>
      <c r="B14" s="5" t="n">
        <v>-17992</v>
      </c>
      <c r="C14" s="5" t="n">
        <v>-33747</v>
      </c>
    </row>
    <row r="15" spans="1:4">
      <c r="A15" s="4" t="s">
        <v>58</v>
      </c>
      <c r="B15" s="7" t="n">
        <v>-18077</v>
      </c>
      <c r="C15" s="7" t="n">
        <v>682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2</v>
      </c>
      <c r="B1" s="2" t="s">
        <v>72</v>
      </c>
      <c r="D1" s="2" t="s">
        <v>1</v>
      </c>
    </row>
    <row r="2" spans="1:7">
      <c r="B2" s="2" t="s">
        <v>2</v>
      </c>
      <c r="C2" s="2" t="s">
        <v>73</v>
      </c>
      <c r="D2" s="2" t="s">
        <v>2</v>
      </c>
      <c r="E2" s="2" t="s">
        <v>73</v>
      </c>
      <c r="F2" s="2" t="s">
        <v>220</v>
      </c>
      <c r="G2" s="2" t="s">
        <v>27</v>
      </c>
    </row>
    <row r="3" spans="1:7">
      <c r="A3" s="3" t="s">
        <v>270</v>
      </c>
    </row>
    <row r="4" spans="1:7">
      <c r="A4" s="4" t="s">
        <v>244</v>
      </c>
      <c r="B4" s="7" t="n">
        <v>3444</v>
      </c>
      <c r="D4" s="7" t="n">
        <v>3444</v>
      </c>
      <c r="G4" s="7" t="n">
        <v>41705</v>
      </c>
    </row>
    <row r="5" spans="1:7">
      <c r="A5" s="4" t="s">
        <v>47</v>
      </c>
      <c r="B5" s="5" t="n">
        <v>1623</v>
      </c>
      <c r="D5" s="5" t="n">
        <v>1623</v>
      </c>
      <c r="G5" s="5" t="n">
        <v>43075</v>
      </c>
    </row>
    <row r="6" spans="1:7">
      <c r="A6" s="4" t="s">
        <v>58</v>
      </c>
      <c r="B6" s="5" t="n">
        <v>-2629531</v>
      </c>
      <c r="D6" s="5" t="n">
        <v>-2629531</v>
      </c>
      <c r="G6" s="7" t="n">
        <v>-2147685</v>
      </c>
    </row>
    <row r="7" spans="1:7">
      <c r="A7" s="4" t="s">
        <v>75</v>
      </c>
      <c r="B7" s="5" t="n">
        <v>2069</v>
      </c>
      <c r="C7" s="7" t="n">
        <v>17096</v>
      </c>
      <c r="D7" s="5" t="n">
        <v>53875</v>
      </c>
      <c r="E7" s="7" t="n">
        <v>51988</v>
      </c>
    </row>
    <row r="8" spans="1:7">
      <c r="A8" s="4" t="s">
        <v>90</v>
      </c>
      <c r="B8" s="7" t="n">
        <v>-245282</v>
      </c>
      <c r="C8" s="7" t="n">
        <v>-122937</v>
      </c>
      <c r="D8" s="7" t="n">
        <v>-550056</v>
      </c>
      <c r="E8" s="7" t="n">
        <v>-348647</v>
      </c>
    </row>
    <row r="9" spans="1:7">
      <c r="A9" s="4" t="s">
        <v>91</v>
      </c>
      <c r="B9" s="8" t="n">
        <v>-2.43</v>
      </c>
      <c r="C9" s="8" t="n">
        <v>-1.34</v>
      </c>
      <c r="D9" s="8" t="n">
        <v>-5.48</v>
      </c>
      <c r="E9" s="8" t="n">
        <v>-3.93</v>
      </c>
    </row>
    <row r="10" spans="1:7">
      <c r="A10" s="4" t="s">
        <v>98</v>
      </c>
    </row>
    <row r="11" spans="1:7">
      <c r="A11" s="3" t="s">
        <v>270</v>
      </c>
    </row>
    <row r="12" spans="1:7">
      <c r="A12" s="4" t="s">
        <v>75</v>
      </c>
      <c r="B12" s="7" t="n">
        <v>1609</v>
      </c>
      <c r="C12" s="7" t="n">
        <v>17096</v>
      </c>
      <c r="D12" s="7" t="n">
        <v>53415</v>
      </c>
      <c r="E12" s="7" t="n">
        <v>51988</v>
      </c>
    </row>
    <row r="13" spans="1:7">
      <c r="A13" s="4" t="s">
        <v>246</v>
      </c>
    </row>
    <row r="14" spans="1:7">
      <c r="A14" s="3" t="s">
        <v>270</v>
      </c>
    </row>
    <row r="15" spans="1:7">
      <c r="A15" s="4" t="s">
        <v>244</v>
      </c>
      <c r="F15" s="7" t="n">
        <v>7242</v>
      </c>
    </row>
    <row r="16" spans="1:7">
      <c r="A16" s="4" t="s">
        <v>47</v>
      </c>
      <c r="F16" s="5" t="n">
        <v>9328</v>
      </c>
    </row>
    <row r="17" spans="1:7">
      <c r="A17" s="4" t="s">
        <v>58</v>
      </c>
      <c r="F17" s="5" t="n">
        <v>-2079475</v>
      </c>
    </row>
    <row r="18" spans="1:7">
      <c r="A18" s="4" t="s">
        <v>271</v>
      </c>
    </row>
    <row r="19" spans="1:7">
      <c r="A19" s="3" t="s">
        <v>270</v>
      </c>
    </row>
    <row r="20" spans="1:7">
      <c r="A20" s="4" t="s">
        <v>244</v>
      </c>
      <c r="F20" s="5" t="n">
        <v>-34463</v>
      </c>
    </row>
    <row r="21" spans="1:7">
      <c r="A21" s="4" t="s">
        <v>47</v>
      </c>
      <c r="B21" s="5" t="n">
        <v>-17992</v>
      </c>
      <c r="D21" s="5" t="n">
        <v>-17992</v>
      </c>
      <c r="F21" s="5" t="n">
        <v>-33747</v>
      </c>
    </row>
    <row r="22" spans="1:7">
      <c r="A22" s="4" t="s">
        <v>58</v>
      </c>
      <c r="B22" s="5" t="n">
        <v>-18077</v>
      </c>
      <c r="D22" s="5" t="n">
        <v>-18077</v>
      </c>
      <c r="F22" s="7" t="n">
        <v>68210</v>
      </c>
    </row>
    <row r="23" spans="1:7">
      <c r="A23" s="4" t="s">
        <v>90</v>
      </c>
      <c r="B23" s="5" t="n">
        <v>698</v>
      </c>
      <c r="D23" s="7" t="n">
        <v>50133</v>
      </c>
    </row>
    <row r="24" spans="1:7">
      <c r="A24" s="4" t="s">
        <v>91</v>
      </c>
      <c r="D24" s="8" t="n">
        <v>0.5</v>
      </c>
    </row>
    <row r="25" spans="1:7">
      <c r="A25" s="4" t="s">
        <v>273</v>
      </c>
    </row>
    <row r="26" spans="1:7">
      <c r="A26" s="3" t="s">
        <v>270</v>
      </c>
    </row>
    <row r="27" spans="1:7">
      <c r="A27" s="4" t="s">
        <v>75</v>
      </c>
      <c r="B27" s="5" t="n">
        <v>-698</v>
      </c>
      <c r="D27" s="7" t="n">
        <v>-50133</v>
      </c>
    </row>
    <row r="28" spans="1:7">
      <c r="A28" s="4" t="s">
        <v>274</v>
      </c>
    </row>
    <row r="29" spans="1:7">
      <c r="A29" s="3" t="s">
        <v>270</v>
      </c>
    </row>
    <row r="30" spans="1:7">
      <c r="A30" s="4" t="s">
        <v>244</v>
      </c>
      <c r="B30" s="5" t="n">
        <v>3444</v>
      </c>
      <c r="D30" s="5" t="n">
        <v>3444</v>
      </c>
    </row>
    <row r="31" spans="1:7">
      <c r="A31" s="4" t="s">
        <v>47</v>
      </c>
      <c r="B31" s="5" t="n">
        <v>19615</v>
      </c>
      <c r="D31" s="5" t="n">
        <v>19615</v>
      </c>
    </row>
    <row r="32" spans="1:7">
      <c r="A32" s="4" t="s">
        <v>58</v>
      </c>
      <c r="B32" s="5" t="n">
        <v>-2647608</v>
      </c>
      <c r="D32" s="5" t="n">
        <v>-2647608</v>
      </c>
    </row>
    <row r="33" spans="1:7">
      <c r="A33" s="4" t="s">
        <v>90</v>
      </c>
      <c r="B33" s="7" t="n">
        <v>-244584</v>
      </c>
      <c r="D33" s="7" t="n">
        <v>-499923</v>
      </c>
    </row>
    <row r="34" spans="1:7">
      <c r="A34" s="4" t="s">
        <v>91</v>
      </c>
      <c r="B34" s="8" t="n">
        <v>-2.43</v>
      </c>
      <c r="D34" s="8" t="n">
        <v>-4.98</v>
      </c>
    </row>
    <row r="35" spans="1:7">
      <c r="A35" s="4" t="s">
        <v>275</v>
      </c>
    </row>
    <row r="36" spans="1:7">
      <c r="A36" s="3" t="s">
        <v>270</v>
      </c>
    </row>
    <row r="37" spans="1:7">
      <c r="A37" s="4" t="s">
        <v>75</v>
      </c>
      <c r="B37" s="7" t="n">
        <v>2307</v>
      </c>
      <c r="D37" s="7" t="n">
        <v>10354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277</v>
      </c>
    </row>
    <row r="4" spans="1:5">
      <c r="A4" s="4" t="s">
        <v>75</v>
      </c>
      <c r="B4" s="7" t="n">
        <v>2069</v>
      </c>
      <c r="C4" s="7" t="n">
        <v>17096</v>
      </c>
      <c r="D4" s="7" t="n">
        <v>53875</v>
      </c>
      <c r="E4" s="7" t="n">
        <v>51988</v>
      </c>
    </row>
    <row r="5" spans="1:5">
      <c r="A5" s="4" t="s">
        <v>98</v>
      </c>
    </row>
    <row r="6" spans="1:5">
      <c r="A6" s="3" t="s">
        <v>277</v>
      </c>
    </row>
    <row r="7" spans="1:5">
      <c r="A7" s="4" t="s">
        <v>75</v>
      </c>
      <c r="B7" s="5" t="n">
        <v>1609</v>
      </c>
      <c r="C7" s="5" t="n">
        <v>17096</v>
      </c>
      <c r="D7" s="5" t="n">
        <v>53415</v>
      </c>
      <c r="E7" s="5" t="n">
        <v>51988</v>
      </c>
    </row>
    <row r="8" spans="1:5">
      <c r="A8" s="4" t="s">
        <v>278</v>
      </c>
    </row>
    <row r="9" spans="1:5">
      <c r="A9" s="3" t="s">
        <v>277</v>
      </c>
    </row>
    <row r="10" spans="1:5">
      <c r="A10" s="4" t="s">
        <v>75</v>
      </c>
      <c r="B10" s="5" t="n">
        <v>2307</v>
      </c>
      <c r="D10" s="5" t="n">
        <v>103548</v>
      </c>
    </row>
    <row r="11" spans="1:5">
      <c r="A11" s="4" t="s">
        <v>279</v>
      </c>
    </row>
    <row r="12" spans="1:5">
      <c r="A12" s="3" t="s">
        <v>277</v>
      </c>
    </row>
    <row r="13" spans="1:5">
      <c r="A13" s="4" t="s">
        <v>75</v>
      </c>
      <c r="B13" s="5" t="n">
        <v>-1560</v>
      </c>
      <c r="C13" s="5" t="n">
        <v>14603</v>
      </c>
      <c r="D13" s="5" t="n">
        <v>40370</v>
      </c>
      <c r="E13" s="5" t="n">
        <v>41255</v>
      </c>
    </row>
    <row r="14" spans="1:5">
      <c r="A14" s="4" t="s">
        <v>280</v>
      </c>
    </row>
    <row r="15" spans="1:5">
      <c r="A15" s="3" t="s">
        <v>277</v>
      </c>
    </row>
    <row r="16" spans="1:5">
      <c r="A16" s="4" t="s">
        <v>75</v>
      </c>
      <c r="B16" s="5" t="n">
        <v>-862</v>
      </c>
      <c r="D16" s="5" t="n">
        <v>86107</v>
      </c>
    </row>
    <row r="17" spans="1:5">
      <c r="A17" s="4" t="s">
        <v>281</v>
      </c>
    </row>
    <row r="18" spans="1:5">
      <c r="A18" s="3" t="s">
        <v>277</v>
      </c>
    </row>
    <row r="19" spans="1:5">
      <c r="A19" s="4" t="s">
        <v>75</v>
      </c>
      <c r="B19" s="5" t="n">
        <v>2957</v>
      </c>
      <c r="D19" s="5" t="n">
        <v>10313</v>
      </c>
    </row>
    <row r="20" spans="1:5">
      <c r="A20" s="4" t="s">
        <v>282</v>
      </c>
    </row>
    <row r="21" spans="1:5">
      <c r="A21" s="3" t="s">
        <v>277</v>
      </c>
    </row>
    <row r="22" spans="1:5">
      <c r="A22" s="4" t="s">
        <v>75</v>
      </c>
      <c r="B22" s="5" t="n">
        <v>2957</v>
      </c>
      <c r="D22" s="5" t="n">
        <v>10313</v>
      </c>
    </row>
    <row r="23" spans="1:5">
      <c r="A23" s="4" t="s">
        <v>283</v>
      </c>
    </row>
    <row r="24" spans="1:5">
      <c r="A24" s="3" t="s">
        <v>277</v>
      </c>
    </row>
    <row r="25" spans="1:5">
      <c r="A25" s="4" t="s">
        <v>75</v>
      </c>
      <c r="C25" s="5" t="n">
        <v>2255</v>
      </c>
      <c r="D25" s="5" t="n">
        <v>1957</v>
      </c>
      <c r="E25" s="5" t="n">
        <v>10141</v>
      </c>
    </row>
    <row r="26" spans="1:5">
      <c r="A26" s="4" t="s">
        <v>284</v>
      </c>
    </row>
    <row r="27" spans="1:5">
      <c r="A27" s="3" t="s">
        <v>277</v>
      </c>
    </row>
    <row r="28" spans="1:5">
      <c r="A28" s="4" t="s">
        <v>75</v>
      </c>
      <c r="D28" s="5" t="n">
        <v>6353</v>
      </c>
    </row>
    <row r="29" spans="1:5">
      <c r="A29" s="4" t="s">
        <v>285</v>
      </c>
    </row>
    <row r="30" spans="1:5">
      <c r="A30" s="3" t="s">
        <v>277</v>
      </c>
    </row>
    <row r="31" spans="1:5">
      <c r="A31" s="4" t="s">
        <v>75</v>
      </c>
      <c r="B31" s="5" t="n">
        <v>212</v>
      </c>
      <c r="C31" s="7" t="n">
        <v>238</v>
      </c>
      <c r="D31" s="5" t="n">
        <v>775</v>
      </c>
      <c r="E31" s="7" t="n">
        <v>592</v>
      </c>
    </row>
    <row r="32" spans="1:5">
      <c r="A32" s="4" t="s">
        <v>286</v>
      </c>
    </row>
    <row r="33" spans="1:5">
      <c r="A33" s="3" t="s">
        <v>277</v>
      </c>
    </row>
    <row r="34" spans="1:5">
      <c r="A34" s="4" t="s">
        <v>75</v>
      </c>
      <c r="B34" s="7" t="n">
        <v>212</v>
      </c>
      <c r="D34" s="7" t="n">
        <v>7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20</v>
      </c>
    </row>
    <row r="2" spans="1:3">
      <c r="A2" s="3" t="s">
        <v>288</v>
      </c>
    </row>
    <row r="3" spans="1:3">
      <c r="A3" s="4" t="s">
        <v>289</v>
      </c>
      <c r="B3" s="7" t="n">
        <v>5067</v>
      </c>
      <c r="C3" s="7" t="n">
        <v>165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149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4</v>
      </c>
      <c r="C1" s="2" t="s">
        <v>72</v>
      </c>
      <c r="E1" s="2" t="s">
        <v>1</v>
      </c>
    </row>
    <row r="2" spans="1:6">
      <c r="C2" s="2" t="s">
        <v>2</v>
      </c>
      <c r="D2" s="2" t="s">
        <v>73</v>
      </c>
      <c r="E2" s="2" t="s">
        <v>2</v>
      </c>
      <c r="F2" s="2" t="s">
        <v>73</v>
      </c>
    </row>
    <row r="3" spans="1:6">
      <c r="A3" s="3" t="s">
        <v>277</v>
      </c>
    </row>
    <row r="4" spans="1:6">
      <c r="A4" s="4" t="s">
        <v>295</v>
      </c>
      <c r="B4" s="4" t="s">
        <v>79</v>
      </c>
      <c r="C4" s="7" t="n">
        <v>139945</v>
      </c>
      <c r="D4" s="7" t="n">
        <v>95252</v>
      </c>
      <c r="E4" s="7" t="n">
        <v>374384</v>
      </c>
      <c r="F4" s="7" t="n">
        <v>272863</v>
      </c>
    </row>
    <row r="5" spans="1:6">
      <c r="A5" s="4" t="s">
        <v>264</v>
      </c>
    </row>
    <row r="6" spans="1:6">
      <c r="A6" s="3" t="s">
        <v>277</v>
      </c>
    </row>
    <row r="7" spans="1:6">
      <c r="A7" s="4" t="s">
        <v>295</v>
      </c>
      <c r="C7" s="5" t="n">
        <v>5291</v>
      </c>
      <c r="D7" s="5" t="n">
        <v>45668</v>
      </c>
      <c r="E7" s="5" t="n">
        <v>38643</v>
      </c>
      <c r="F7" s="5" t="n">
        <v>134509</v>
      </c>
    </row>
    <row r="8" spans="1:6">
      <c r="A8" s="4" t="s">
        <v>296</v>
      </c>
    </row>
    <row r="9" spans="1:6">
      <c r="A9" s="3" t="s">
        <v>277</v>
      </c>
    </row>
    <row r="10" spans="1:6">
      <c r="A10" s="4" t="s">
        <v>295</v>
      </c>
      <c r="C10" s="5" t="n">
        <v>1823</v>
      </c>
      <c r="E10" s="5" t="n">
        <v>15205</v>
      </c>
    </row>
    <row r="11" spans="1:6">
      <c r="A11" s="4" t="s">
        <v>297</v>
      </c>
    </row>
    <row r="12" spans="1:6">
      <c r="A12" s="3" t="s">
        <v>277</v>
      </c>
    </row>
    <row r="13" spans="1:6">
      <c r="A13" s="4" t="s">
        <v>295</v>
      </c>
      <c r="C13" s="5" t="n">
        <v>940</v>
      </c>
      <c r="D13" s="5" t="n">
        <v>374</v>
      </c>
      <c r="E13" s="5" t="n">
        <v>1581</v>
      </c>
      <c r="F13" s="5" t="n">
        <v>5493</v>
      </c>
    </row>
    <row r="14" spans="1:6">
      <c r="A14" s="4" t="s">
        <v>298</v>
      </c>
    </row>
    <row r="15" spans="1:6">
      <c r="A15" s="3" t="s">
        <v>277</v>
      </c>
    </row>
    <row r="16" spans="1:6">
      <c r="A16" s="4" t="s">
        <v>295</v>
      </c>
      <c r="C16" s="5" t="n">
        <v>4308</v>
      </c>
      <c r="D16" s="5" t="n">
        <v>42772</v>
      </c>
      <c r="E16" s="5" t="n">
        <v>32403</v>
      </c>
      <c r="F16" s="5" t="n">
        <v>127127</v>
      </c>
    </row>
    <row r="17" spans="1:6">
      <c r="A17" s="4" t="s">
        <v>299</v>
      </c>
    </row>
    <row r="18" spans="1:6">
      <c r="A18" s="3" t="s">
        <v>277</v>
      </c>
    </row>
    <row r="19" spans="1:6">
      <c r="A19" s="4" t="s">
        <v>295</v>
      </c>
      <c r="C19" s="5" t="n">
        <v>800</v>
      </c>
      <c r="E19" s="5" t="n">
        <v>6851</v>
      </c>
    </row>
    <row r="20" spans="1:6">
      <c r="A20" s="4" t="s">
        <v>300</v>
      </c>
    </row>
    <row r="21" spans="1:6">
      <c r="A21" s="3" t="s">
        <v>277</v>
      </c>
    </row>
    <row r="22" spans="1:6">
      <c r="A22" s="4" t="s">
        <v>295</v>
      </c>
      <c r="C22" s="5" t="n">
        <v>937</v>
      </c>
      <c r="D22" s="5" t="n">
        <v>307</v>
      </c>
      <c r="E22" s="5" t="n">
        <v>1578</v>
      </c>
      <c r="F22" s="5" t="n">
        <v>5402</v>
      </c>
    </row>
    <row r="23" spans="1:6">
      <c r="A23" s="4" t="s">
        <v>301</v>
      </c>
    </row>
    <row r="24" spans="1:6">
      <c r="A24" s="3" t="s">
        <v>277</v>
      </c>
    </row>
    <row r="25" spans="1:6">
      <c r="A25" s="4" t="s">
        <v>295</v>
      </c>
      <c r="C25" s="5" t="n">
        <v>588</v>
      </c>
      <c r="D25" s="5" t="n">
        <v>1502</v>
      </c>
      <c r="E25" s="5" t="n">
        <v>5095</v>
      </c>
      <c r="F25" s="5" t="n">
        <v>2998</v>
      </c>
    </row>
    <row r="26" spans="1:6">
      <c r="A26" s="4" t="s">
        <v>302</v>
      </c>
    </row>
    <row r="27" spans="1:6">
      <c r="A27" s="3" t="s">
        <v>277</v>
      </c>
    </row>
    <row r="28" spans="1:6">
      <c r="A28" s="4" t="s">
        <v>295</v>
      </c>
      <c r="C28" s="5" t="n">
        <v>1023</v>
      </c>
      <c r="E28" s="5" t="n">
        <v>7374</v>
      </c>
    </row>
    <row r="29" spans="1:6">
      <c r="A29" s="4" t="s">
        <v>303</v>
      </c>
    </row>
    <row r="30" spans="1:6">
      <c r="A30" s="3" t="s">
        <v>277</v>
      </c>
    </row>
    <row r="31" spans="1:6">
      <c r="A31" s="4" t="s">
        <v>295</v>
      </c>
      <c r="C31" s="5" t="n">
        <v>1</v>
      </c>
      <c r="D31" s="5" t="n">
        <v>67</v>
      </c>
      <c r="E31" s="5" t="n">
        <v>1</v>
      </c>
      <c r="F31" s="5" t="n">
        <v>67</v>
      </c>
    </row>
    <row r="32" spans="1:6">
      <c r="A32" s="4" t="s">
        <v>304</v>
      </c>
    </row>
    <row r="33" spans="1:6">
      <c r="A33" s="3" t="s">
        <v>277</v>
      </c>
    </row>
    <row r="34" spans="1:6">
      <c r="A34" s="4" t="s">
        <v>295</v>
      </c>
      <c r="C34" s="5" t="n">
        <v>395</v>
      </c>
      <c r="D34" s="7" t="n">
        <v>1394</v>
      </c>
      <c r="E34" s="5" t="n">
        <v>1145</v>
      </c>
      <c r="F34" s="5" t="n">
        <v>4384</v>
      </c>
    </row>
    <row r="35" spans="1:6">
      <c r="A35" s="4" t="s">
        <v>305</v>
      </c>
    </row>
    <row r="36" spans="1:6">
      <c r="A36" s="3" t="s">
        <v>277</v>
      </c>
    </row>
    <row r="37" spans="1:6">
      <c r="A37" s="4" t="s">
        <v>295</v>
      </c>
      <c r="E37" s="5" t="n">
        <v>980</v>
      </c>
    </row>
    <row r="38" spans="1:6">
      <c r="A38" s="4" t="s">
        <v>306</v>
      </c>
    </row>
    <row r="39" spans="1:6">
      <c r="A39" s="3" t="s">
        <v>277</v>
      </c>
    </row>
    <row r="40" spans="1:6">
      <c r="A40" s="4" t="s">
        <v>295</v>
      </c>
      <c r="C40" s="7" t="n">
        <v>2</v>
      </c>
      <c r="E40" s="7" t="n">
        <v>2</v>
      </c>
      <c r="F40" s="7" t="n">
        <v>24</v>
      </c>
    </row>
    <row r="41" spans="1:6"/>
    <row r="42" spans="1:6">
      <c r="A42" s="4" t="s">
        <v>79</v>
      </c>
      <c r="B42" s="4" t="s">
        <v>99</v>
      </c>
    </row>
  </sheetData>
  <mergeCells count="5">
    <mergeCell ref="A1:B2"/>
    <mergeCell ref="C1:D1"/>
    <mergeCell ref="E1:F1"/>
    <mergeCell ref="A41:E41"/>
    <mergeCell ref="B42:E4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8" t="n">
        <v>0.01</v>
      </c>
      <c r="C3" s="8"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25000000</v>
      </c>
      <c r="C8" s="5" t="n">
        <v>125000000</v>
      </c>
    </row>
    <row r="9" spans="1:3">
      <c r="A9" s="4" t="s">
        <v>69</v>
      </c>
      <c r="B9" s="5" t="n">
        <v>100968096</v>
      </c>
      <c r="C9" s="5" t="n">
        <v>99666549</v>
      </c>
    </row>
    <row r="10" spans="1:3">
      <c r="A10" s="4" t="s">
        <v>70</v>
      </c>
      <c r="B10" s="5" t="n">
        <v>100968096</v>
      </c>
      <c r="C10" s="5" t="n">
        <v>99666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U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0"/>
    <col customWidth="1" max="7" min="7" width="36"/>
    <col customWidth="1" max="8" min="8" width="21"/>
    <col customWidth="1" max="9" min="9" width="27"/>
    <col customWidth="1" max="10" min="10" width="27"/>
    <col customWidth="1" max="11" min="11" width="27"/>
    <col customWidth="1" max="12" min="12" width="3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07</v>
      </c>
      <c r="B1" s="2" t="s">
        <v>308</v>
      </c>
      <c r="C1" s="2" t="s">
        <v>309</v>
      </c>
      <c r="D1" s="2" t="s">
        <v>310</v>
      </c>
      <c r="E1" s="2" t="s">
        <v>311</v>
      </c>
      <c r="F1" s="2" t="s">
        <v>312</v>
      </c>
      <c r="G1" s="2" t="s">
        <v>313</v>
      </c>
      <c r="H1" s="2" t="s">
        <v>314</v>
      </c>
      <c r="I1" s="2" t="s">
        <v>315</v>
      </c>
      <c r="J1" s="2" t="s">
        <v>316</v>
      </c>
      <c r="K1" s="2" t="s">
        <v>317</v>
      </c>
      <c r="L1" s="2" t="s">
        <v>318</v>
      </c>
      <c r="M1" s="2" t="s">
        <v>291</v>
      </c>
      <c r="N1" s="2" t="s">
        <v>319</v>
      </c>
      <c r="O1" s="2" t="s">
        <v>320</v>
      </c>
      <c r="P1" s="2" t="s">
        <v>321</v>
      </c>
      <c r="Q1" s="2" t="s">
        <v>322</v>
      </c>
      <c r="R1" s="2" t="s">
        <v>291</v>
      </c>
      <c r="S1" s="2" t="s">
        <v>320</v>
      </c>
      <c r="T1" s="2" t="s">
        <v>321</v>
      </c>
      <c r="U1" s="2" t="s">
        <v>323</v>
      </c>
    </row>
    <row r="2" spans="1:21">
      <c r="A2" s="3" t="s">
        <v>277</v>
      </c>
    </row>
    <row r="3" spans="1:21">
      <c r="A3" s="4" t="s">
        <v>44</v>
      </c>
      <c r="B3" s="7" t="n">
        <v>16570000</v>
      </c>
      <c r="M3" s="7" t="n">
        <v>5067000</v>
      </c>
      <c r="R3" s="7" t="n">
        <v>5067000</v>
      </c>
    </row>
    <row r="4" spans="1:21">
      <c r="A4" s="4" t="s">
        <v>324</v>
      </c>
      <c r="M4" s="5" t="n">
        <v>2069000</v>
      </c>
      <c r="O4" s="7" t="n">
        <v>17096000</v>
      </c>
      <c r="R4" s="5" t="n">
        <v>53875000</v>
      </c>
      <c r="S4" s="7" t="n">
        <v>51988000</v>
      </c>
    </row>
    <row r="5" spans="1:21">
      <c r="A5" s="4" t="s">
        <v>325</v>
      </c>
      <c r="F5" s="5" t="n">
        <v>6440000</v>
      </c>
      <c r="G5" s="5" t="n">
        <v>5000000</v>
      </c>
    </row>
    <row r="6" spans="1:21">
      <c r="A6" s="4" t="s">
        <v>127</v>
      </c>
      <c r="S6" s="7" t="n">
        <v>21381000</v>
      </c>
    </row>
    <row r="7" spans="1:21">
      <c r="A7" s="4" t="s">
        <v>326</v>
      </c>
      <c r="F7" s="7" t="n">
        <v>125</v>
      </c>
      <c r="G7" s="8" t="n">
        <v>71.87</v>
      </c>
    </row>
    <row r="8" spans="1:21">
      <c r="A8" s="4" t="s">
        <v>327</v>
      </c>
    </row>
    <row r="9" spans="1:21">
      <c r="A9" s="3" t="s">
        <v>277</v>
      </c>
    </row>
    <row r="10" spans="1:21">
      <c r="A10" s="4" t="s">
        <v>44</v>
      </c>
      <c r="B10" s="5" t="n">
        <v>2900000</v>
      </c>
    </row>
    <row r="11" spans="1:21">
      <c r="A11" s="4" t="s">
        <v>328</v>
      </c>
    </row>
    <row r="12" spans="1:21">
      <c r="A12" s="3" t="s">
        <v>277</v>
      </c>
    </row>
    <row r="13" spans="1:21">
      <c r="A13" s="4" t="s">
        <v>44</v>
      </c>
      <c r="B13" s="5" t="n">
        <v>25800000</v>
      </c>
    </row>
    <row r="14" spans="1:21">
      <c r="A14" s="4" t="s">
        <v>329</v>
      </c>
    </row>
    <row r="15" spans="1:21">
      <c r="A15" s="3" t="s">
        <v>277</v>
      </c>
    </row>
    <row r="16" spans="1:21">
      <c r="A16" s="4" t="s">
        <v>330</v>
      </c>
      <c r="M16" s="5" t="n">
        <v>50000000</v>
      </c>
      <c r="R16" s="7" t="n">
        <v>50000000</v>
      </c>
    </row>
    <row r="17" spans="1:21">
      <c r="A17" s="4" t="s">
        <v>331</v>
      </c>
    </row>
    <row r="18" spans="1:21">
      <c r="A18" s="3" t="s">
        <v>277</v>
      </c>
    </row>
    <row r="19" spans="1:21">
      <c r="A19" s="4" t="s">
        <v>332</v>
      </c>
      <c r="M19" s="7" t="n">
        <v>38000000</v>
      </c>
    </row>
    <row r="20" spans="1:21">
      <c r="A20" s="4" t="s">
        <v>333</v>
      </c>
    </row>
    <row r="21" spans="1:21">
      <c r="A21" s="3" t="s">
        <v>277</v>
      </c>
    </row>
    <row r="22" spans="1:21">
      <c r="A22" s="4" t="s">
        <v>44</v>
      </c>
      <c r="E22" s="7" t="n">
        <v>23400000</v>
      </c>
    </row>
    <row r="23" spans="1:21">
      <c r="A23" s="4" t="s">
        <v>334</v>
      </c>
      <c r="B23" s="5" t="n">
        <v>22800000</v>
      </c>
    </row>
    <row r="24" spans="1:21">
      <c r="A24" s="4" t="s">
        <v>264</v>
      </c>
    </row>
    <row r="25" spans="1:21">
      <c r="A25" s="3" t="s">
        <v>277</v>
      </c>
    </row>
    <row r="26" spans="1:21">
      <c r="A26" s="4" t="s">
        <v>335</v>
      </c>
      <c r="D26" s="7" t="n">
        <v>22500000</v>
      </c>
    </row>
    <row r="27" spans="1:21">
      <c r="A27" s="4" t="s">
        <v>336</v>
      </c>
      <c r="Q27" s="7" t="n">
        <v>11000000</v>
      </c>
    </row>
    <row r="28" spans="1:21">
      <c r="A28" s="4" t="s">
        <v>337</v>
      </c>
      <c r="B28" s="5" t="n">
        <v>0</v>
      </c>
    </row>
    <row r="29" spans="1:21">
      <c r="A29" s="4" t="s">
        <v>325</v>
      </c>
      <c r="K29" s="5" t="n">
        <v>344448</v>
      </c>
      <c r="L29" s="5" t="n">
        <v>8766338</v>
      </c>
    </row>
    <row r="30" spans="1:21">
      <c r="A30" s="4" t="s">
        <v>127</v>
      </c>
      <c r="K30" s="7" t="n">
        <v>23000000</v>
      </c>
      <c r="L30" s="7" t="n">
        <v>700000000</v>
      </c>
    </row>
    <row r="31" spans="1:21">
      <c r="A31" s="4" t="s">
        <v>326</v>
      </c>
      <c r="L31" s="8" t="n">
        <v>85.72</v>
      </c>
    </row>
    <row r="32" spans="1:21">
      <c r="A32" s="4" t="s">
        <v>338</v>
      </c>
      <c r="L32" s="7" t="n">
        <v>751500000</v>
      </c>
    </row>
    <row r="33" spans="1:21">
      <c r="A33" s="4" t="s">
        <v>339</v>
      </c>
      <c r="L33" s="5" t="n">
        <v>51500000</v>
      </c>
    </row>
    <row r="34" spans="1:21">
      <c r="A34" s="4" t="s">
        <v>340</v>
      </c>
      <c r="L34" s="7" t="n">
        <v>-15200000</v>
      </c>
    </row>
    <row r="35" spans="1:21">
      <c r="A35" s="4" t="s">
        <v>341</v>
      </c>
      <c r="M35" s="4" t="s">
        <v>342</v>
      </c>
      <c r="R35" s="4" t="s">
        <v>342</v>
      </c>
    </row>
    <row r="36" spans="1:21">
      <c r="A36" s="4" t="s">
        <v>343</v>
      </c>
    </row>
    <row r="37" spans="1:21">
      <c r="A37" s="3" t="s">
        <v>277</v>
      </c>
    </row>
    <row r="38" spans="1:21">
      <c r="A38" s="4" t="s">
        <v>325</v>
      </c>
      <c r="G38" s="5" t="n">
        <v>297501</v>
      </c>
      <c r="J38" s="5" t="n">
        <v>744566</v>
      </c>
    </row>
    <row r="39" spans="1:21">
      <c r="A39" s="4" t="s">
        <v>127</v>
      </c>
      <c r="G39" s="7" t="n">
        <v>21400000</v>
      </c>
      <c r="J39" s="7" t="n">
        <v>70700000</v>
      </c>
    </row>
    <row r="40" spans="1:21">
      <c r="A40" s="4" t="s">
        <v>344</v>
      </c>
    </row>
    <row r="41" spans="1:21">
      <c r="A41" s="3" t="s">
        <v>277</v>
      </c>
    </row>
    <row r="42" spans="1:21">
      <c r="A42" s="4" t="s">
        <v>325</v>
      </c>
      <c r="I42" s="5" t="n">
        <v>205030</v>
      </c>
      <c r="J42" s="5" t="n">
        <v>196251</v>
      </c>
    </row>
    <row r="43" spans="1:21">
      <c r="A43" s="4" t="s">
        <v>127</v>
      </c>
      <c r="I43" s="7" t="n">
        <v>14300000</v>
      </c>
      <c r="J43" s="7" t="n">
        <v>18300000</v>
      </c>
    </row>
    <row r="44" spans="1:21">
      <c r="A44" s="4" t="s">
        <v>265</v>
      </c>
    </row>
    <row r="45" spans="1:21">
      <c r="A45" s="3" t="s">
        <v>277</v>
      </c>
    </row>
    <row r="46" spans="1:21">
      <c r="A46" s="4" t="s">
        <v>345</v>
      </c>
      <c r="B46" s="5" t="n">
        <v>3500000</v>
      </c>
    </row>
    <row r="47" spans="1:21">
      <c r="A47" s="4" t="s">
        <v>346</v>
      </c>
    </row>
    <row r="48" spans="1:21">
      <c r="A48" s="3" t="s">
        <v>277</v>
      </c>
    </row>
    <row r="49" spans="1:21">
      <c r="A49" s="4" t="s">
        <v>336</v>
      </c>
      <c r="T49" s="7" t="n">
        <v>25000000</v>
      </c>
    </row>
    <row r="50" spans="1:21">
      <c r="A50" s="4" t="s">
        <v>347</v>
      </c>
    </row>
    <row r="51" spans="1:21">
      <c r="A51" s="3" t="s">
        <v>277</v>
      </c>
    </row>
    <row r="52" spans="1:21">
      <c r="A52" s="4" t="s">
        <v>348</v>
      </c>
      <c r="B52" s="5" t="n">
        <v>147300000</v>
      </c>
    </row>
    <row r="53" spans="1:21">
      <c r="A53" s="4" t="s">
        <v>349</v>
      </c>
    </row>
    <row r="54" spans="1:21">
      <c r="A54" s="3" t="s">
        <v>277</v>
      </c>
    </row>
    <row r="55" spans="1:21">
      <c r="A55" s="4" t="s">
        <v>335</v>
      </c>
      <c r="D55" s="7" t="n">
        <v>22500000</v>
      </c>
    </row>
    <row r="56" spans="1:21">
      <c r="A56" s="4" t="s">
        <v>336</v>
      </c>
      <c r="Q56" s="5" t="n">
        <v>11000000</v>
      </c>
    </row>
    <row r="57" spans="1:21">
      <c r="A57" s="4" t="s">
        <v>44</v>
      </c>
      <c r="Q57" s="7" t="n">
        <v>33500000</v>
      </c>
    </row>
    <row r="58" spans="1:21">
      <c r="A58" s="4" t="s">
        <v>350</v>
      </c>
    </row>
    <row r="59" spans="1:21">
      <c r="A59" s="3" t="s">
        <v>277</v>
      </c>
    </row>
    <row r="60" spans="1:21">
      <c r="A60" s="4" t="s">
        <v>351</v>
      </c>
      <c r="C60" s="4" t="s">
        <v>352</v>
      </c>
    </row>
    <row r="61" spans="1:21">
      <c r="A61" s="4" t="s">
        <v>353</v>
      </c>
      <c r="C61" s="7" t="n">
        <v>75000000</v>
      </c>
    </row>
    <row r="62" spans="1:21">
      <c r="A62" s="4" t="s">
        <v>354</v>
      </c>
      <c r="C62" s="5" t="n">
        <v>55000000</v>
      </c>
    </row>
    <row r="63" spans="1:21">
      <c r="A63" s="4" t="s">
        <v>355</v>
      </c>
      <c r="C63" s="7" t="n">
        <v>20000000</v>
      </c>
    </row>
    <row r="64" spans="1:21">
      <c r="A64" s="4" t="s">
        <v>356</v>
      </c>
      <c r="C64" s="4" t="s">
        <v>352</v>
      </c>
    </row>
    <row r="65" spans="1:21">
      <c r="A65" s="4" t="s">
        <v>357</v>
      </c>
    </row>
    <row r="66" spans="1:21">
      <c r="A66" s="3" t="s">
        <v>277</v>
      </c>
    </row>
    <row r="67" spans="1:21">
      <c r="A67" s="4" t="s">
        <v>351</v>
      </c>
      <c r="C67" s="4" t="s">
        <v>358</v>
      </c>
    </row>
    <row r="68" spans="1:21">
      <c r="A68" s="4" t="s">
        <v>356</v>
      </c>
      <c r="C68" s="4" t="s">
        <v>352</v>
      </c>
    </row>
    <row r="69" spans="1:21">
      <c r="A69" s="4" t="s">
        <v>359</v>
      </c>
      <c r="H69" s="7" t="n">
        <v>6000000</v>
      </c>
    </row>
    <row r="70" spans="1:21">
      <c r="A70" s="4" t="s">
        <v>360</v>
      </c>
      <c r="U70" s="7" t="n">
        <v>25000000</v>
      </c>
    </row>
    <row r="71" spans="1:21">
      <c r="A71" s="4" t="s">
        <v>361</v>
      </c>
    </row>
    <row r="72" spans="1:21">
      <c r="A72" s="3" t="s">
        <v>277</v>
      </c>
    </row>
    <row r="73" spans="1:21">
      <c r="A73" s="4" t="s">
        <v>336</v>
      </c>
      <c r="P73" s="7" t="n">
        <v>25000000</v>
      </c>
    </row>
    <row r="74" spans="1:21">
      <c r="A74" s="4" t="s">
        <v>362</v>
      </c>
    </row>
    <row r="75" spans="1:21">
      <c r="A75" s="3" t="s">
        <v>277</v>
      </c>
    </row>
    <row r="76" spans="1:21">
      <c r="A76" s="4" t="s">
        <v>351</v>
      </c>
      <c r="C76" s="4" t="s">
        <v>363</v>
      </c>
    </row>
    <row r="77" spans="1:21">
      <c r="A77" s="4" t="s">
        <v>353</v>
      </c>
      <c r="C77" s="7" t="n">
        <v>200000000</v>
      </c>
    </row>
    <row r="78" spans="1:21">
      <c r="A78" s="4" t="s">
        <v>354</v>
      </c>
      <c r="R78" s="7" t="n">
        <v>100000000</v>
      </c>
    </row>
    <row r="79" spans="1:21">
      <c r="A79" s="4" t="s">
        <v>355</v>
      </c>
      <c r="R79" s="5" t="n">
        <v>100000000</v>
      </c>
    </row>
    <row r="80" spans="1:21">
      <c r="A80" s="4" t="s">
        <v>356</v>
      </c>
      <c r="C80" s="4" t="s">
        <v>352</v>
      </c>
    </row>
    <row r="81" spans="1:21">
      <c r="A81" s="4" t="s">
        <v>364</v>
      </c>
    </row>
    <row r="82" spans="1:21">
      <c r="A82" s="3" t="s">
        <v>277</v>
      </c>
    </row>
    <row r="83" spans="1:21">
      <c r="A83" s="4" t="s">
        <v>330</v>
      </c>
      <c r="E83" s="7" t="n">
        <v>50000000</v>
      </c>
    </row>
    <row r="84" spans="1:21">
      <c r="A84" s="4" t="s">
        <v>365</v>
      </c>
    </row>
    <row r="85" spans="1:21">
      <c r="A85" s="3" t="s">
        <v>277</v>
      </c>
    </row>
    <row r="86" spans="1:21">
      <c r="A86" s="4" t="s">
        <v>345</v>
      </c>
      <c r="B86" s="5" t="n">
        <v>127600000</v>
      </c>
    </row>
    <row r="87" spans="1:21">
      <c r="A87" s="4" t="s">
        <v>366</v>
      </c>
    </row>
    <row r="88" spans="1:21">
      <c r="A88" s="3" t="s">
        <v>277</v>
      </c>
    </row>
    <row r="89" spans="1:21">
      <c r="A89" s="4" t="s">
        <v>356</v>
      </c>
      <c r="E89" s="4" t="s">
        <v>367</v>
      </c>
    </row>
    <row r="90" spans="1:21">
      <c r="A90" s="4" t="s">
        <v>368</v>
      </c>
    </row>
    <row r="91" spans="1:21">
      <c r="A91" s="3" t="s">
        <v>277</v>
      </c>
    </row>
    <row r="92" spans="1:21">
      <c r="A92" s="4" t="s">
        <v>356</v>
      </c>
      <c r="E92" s="4" t="s">
        <v>367</v>
      </c>
    </row>
    <row r="93" spans="1:21">
      <c r="A93" s="4" t="s">
        <v>369</v>
      </c>
    </row>
    <row r="94" spans="1:21">
      <c r="A94" s="3" t="s">
        <v>277</v>
      </c>
    </row>
    <row r="95" spans="1:21">
      <c r="A95" s="4" t="s">
        <v>348</v>
      </c>
      <c r="B95" s="5" t="n">
        <v>57000000</v>
      </c>
    </row>
    <row r="96" spans="1:21">
      <c r="A96" s="4" t="s">
        <v>370</v>
      </c>
    </row>
    <row r="97" spans="1:21">
      <c r="A97" s="3" t="s">
        <v>277</v>
      </c>
    </row>
    <row r="98" spans="1:21">
      <c r="A98" s="4" t="s">
        <v>356</v>
      </c>
      <c r="E98" s="4" t="s">
        <v>371</v>
      </c>
    </row>
    <row r="99" spans="1:21">
      <c r="A99" s="4" t="s">
        <v>372</v>
      </c>
    </row>
    <row r="100" spans="1:21">
      <c r="A100" s="3" t="s">
        <v>277</v>
      </c>
    </row>
    <row r="101" spans="1:21">
      <c r="A101" s="4" t="s">
        <v>356</v>
      </c>
      <c r="E101" s="4" t="s">
        <v>373</v>
      </c>
    </row>
    <row r="102" spans="1:21">
      <c r="A102" s="4" t="s">
        <v>374</v>
      </c>
    </row>
    <row r="103" spans="1:21">
      <c r="A103" s="3" t="s">
        <v>277</v>
      </c>
    </row>
    <row r="104" spans="1:21">
      <c r="A104" s="4" t="s">
        <v>356</v>
      </c>
      <c r="E104" s="4" t="s">
        <v>373</v>
      </c>
    </row>
    <row r="105" spans="1:21">
      <c r="A105" s="4" t="s">
        <v>375</v>
      </c>
    </row>
    <row r="106" spans="1:21">
      <c r="A106" s="3" t="s">
        <v>277</v>
      </c>
    </row>
    <row r="107" spans="1:21">
      <c r="A107" s="4" t="s">
        <v>348</v>
      </c>
      <c r="B107" s="5" t="n">
        <v>63600000</v>
      </c>
    </row>
    <row r="108" spans="1:21">
      <c r="A108" s="4" t="s">
        <v>376</v>
      </c>
    </row>
    <row r="109" spans="1:21">
      <c r="A109" s="3" t="s">
        <v>277</v>
      </c>
    </row>
    <row r="110" spans="1:21">
      <c r="A110" s="4" t="s">
        <v>377</v>
      </c>
      <c r="E110" s="5" t="n">
        <v>1</v>
      </c>
    </row>
    <row r="111" spans="1:21">
      <c r="A111" s="4" t="s">
        <v>378</v>
      </c>
      <c r="E111" s="7" t="n">
        <v>50000000</v>
      </c>
    </row>
    <row r="112" spans="1:21">
      <c r="A112" s="4" t="s">
        <v>379</v>
      </c>
    </row>
    <row r="113" spans="1:21">
      <c r="A113" s="3" t="s">
        <v>277</v>
      </c>
    </row>
    <row r="114" spans="1:21">
      <c r="A114" s="4" t="s">
        <v>356</v>
      </c>
      <c r="E114" s="4" t="s">
        <v>373</v>
      </c>
    </row>
    <row r="115" spans="1:21">
      <c r="A115" s="4" t="s">
        <v>380</v>
      </c>
    </row>
    <row r="116" spans="1:21">
      <c r="A116" s="3" t="s">
        <v>277</v>
      </c>
    </row>
    <row r="117" spans="1:21">
      <c r="A117" s="4" t="s">
        <v>356</v>
      </c>
      <c r="E117" s="4" t="s">
        <v>371</v>
      </c>
    </row>
    <row r="118" spans="1:21">
      <c r="A118" s="4" t="s">
        <v>381</v>
      </c>
    </row>
    <row r="119" spans="1:21">
      <c r="A119" s="3" t="s">
        <v>277</v>
      </c>
    </row>
    <row r="120" spans="1:21">
      <c r="A120" s="4" t="s">
        <v>356</v>
      </c>
      <c r="E120" s="4" t="s">
        <v>373</v>
      </c>
    </row>
    <row r="121" spans="1:21">
      <c r="A121" s="4" t="s">
        <v>382</v>
      </c>
    </row>
    <row r="122" spans="1:21">
      <c r="A122" s="3" t="s">
        <v>277</v>
      </c>
    </row>
    <row r="123" spans="1:21">
      <c r="A123" s="4" t="s">
        <v>336</v>
      </c>
      <c r="N123" s="7" t="n">
        <v>50000000</v>
      </c>
    </row>
    <row r="124" spans="1:21">
      <c r="A124" s="4" t="s">
        <v>44</v>
      </c>
      <c r="B124" s="7" t="n">
        <v>600000</v>
      </c>
    </row>
    <row r="125" spans="1:21">
      <c r="A125" s="4" t="s">
        <v>345</v>
      </c>
      <c r="R125" s="5" t="n">
        <v>37600000</v>
      </c>
    </row>
    <row r="126" spans="1:21">
      <c r="A126" s="4" t="s">
        <v>324</v>
      </c>
      <c r="M126" s="7" t="n">
        <v>-1600000</v>
      </c>
      <c r="R126" s="5" t="n">
        <v>37600000</v>
      </c>
    </row>
    <row r="127" spans="1:21">
      <c r="A127" s="4" t="s">
        <v>383</v>
      </c>
    </row>
    <row r="128" spans="1:21">
      <c r="A128" s="3" t="s">
        <v>277</v>
      </c>
    </row>
    <row r="129" spans="1:21">
      <c r="A129" s="4" t="s">
        <v>324</v>
      </c>
      <c r="M129" s="7" t="n">
        <v>-900000</v>
      </c>
      <c r="R129" s="7" t="n">
        <v>60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84</v>
      </c>
      <c r="B1" s="2" t="s">
        <v>291</v>
      </c>
    </row>
    <row r="2" spans="1:2">
      <c r="A2" s="3" t="s">
        <v>146</v>
      </c>
    </row>
    <row r="3" spans="1:2">
      <c r="A3" s="4" t="s">
        <v>385</v>
      </c>
      <c r="B3" s="7" t="n">
        <v>4789</v>
      </c>
    </row>
    <row r="4" spans="1:2">
      <c r="A4" s="4" t="s">
        <v>386</v>
      </c>
      <c r="B4" s="5" t="n">
        <v>6213</v>
      </c>
    </row>
    <row r="5" spans="1:2">
      <c r="A5" s="4" t="s">
        <v>387</v>
      </c>
      <c r="B5" s="5" t="n">
        <v>79</v>
      </c>
    </row>
    <row r="6" spans="1:2">
      <c r="A6" s="4" t="s">
        <v>388</v>
      </c>
      <c r="B6" s="7" t="n">
        <v>110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89</v>
      </c>
      <c r="B1" s="2" t="s">
        <v>291</v>
      </c>
    </row>
    <row r="2" spans="1:2">
      <c r="A2" s="3" t="s">
        <v>146</v>
      </c>
    </row>
    <row r="3" spans="1:2">
      <c r="A3" s="4" t="s">
        <v>390</v>
      </c>
      <c r="B3" s="9" t="n">
        <v>2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92</v>
      </c>
    </row>
    <row r="3" spans="1:3">
      <c r="A3" s="4" t="s">
        <v>393</v>
      </c>
      <c r="B3" s="7" t="n">
        <v>905222</v>
      </c>
      <c r="C3" s="7" t="n">
        <v>1059176</v>
      </c>
    </row>
    <row r="4" spans="1:3">
      <c r="A4" s="4" t="s">
        <v>31</v>
      </c>
      <c r="B4" s="5" t="n">
        <v>15004</v>
      </c>
    </row>
    <row r="5" spans="1:3">
      <c r="A5" s="4" t="s">
        <v>394</v>
      </c>
    </row>
    <row r="6" spans="1:3">
      <c r="A6" s="3" t="s">
        <v>392</v>
      </c>
    </row>
    <row r="7" spans="1:3">
      <c r="A7" s="4" t="s">
        <v>31</v>
      </c>
      <c r="B7" s="5" t="n">
        <v>15004</v>
      </c>
    </row>
    <row r="8" spans="1:3">
      <c r="A8" s="4" t="s">
        <v>395</v>
      </c>
      <c r="B8" s="5" t="n">
        <v>1168463</v>
      </c>
      <c r="C8" s="5" t="n">
        <v>1577988</v>
      </c>
    </row>
    <row r="9" spans="1:3">
      <c r="A9" s="4" t="s">
        <v>396</v>
      </c>
    </row>
    <row r="10" spans="1:3">
      <c r="A10" s="3" t="s">
        <v>392</v>
      </c>
    </row>
    <row r="11" spans="1:3">
      <c r="A11" s="4" t="s">
        <v>31</v>
      </c>
      <c r="B11" s="5" t="n">
        <v>15004</v>
      </c>
    </row>
    <row r="12" spans="1:3">
      <c r="A12" s="4" t="s">
        <v>395</v>
      </c>
      <c r="B12" s="5" t="n">
        <v>248553</v>
      </c>
      <c r="C12" s="5" t="n">
        <v>124457</v>
      </c>
    </row>
    <row r="13" spans="1:3">
      <c r="A13" s="4" t="s">
        <v>397</v>
      </c>
    </row>
    <row r="14" spans="1:3">
      <c r="A14" s="3" t="s">
        <v>392</v>
      </c>
    </row>
    <row r="15" spans="1:3">
      <c r="A15" s="4" t="s">
        <v>395</v>
      </c>
      <c r="B15" s="5" t="n">
        <v>919910</v>
      </c>
      <c r="C15" s="5" t="n">
        <v>1453531</v>
      </c>
    </row>
    <row r="16" spans="1:3">
      <c r="A16" s="4" t="s">
        <v>398</v>
      </c>
    </row>
    <row r="17" spans="1:3">
      <c r="A17" s="3" t="s">
        <v>392</v>
      </c>
    </row>
    <row r="18" spans="1:3">
      <c r="A18" s="4" t="s">
        <v>399</v>
      </c>
      <c r="B18" s="5" t="n">
        <v>232073</v>
      </c>
      <c r="C18" s="5" t="n">
        <v>122986</v>
      </c>
    </row>
    <row r="19" spans="1:3">
      <c r="A19" s="4" t="s">
        <v>400</v>
      </c>
      <c r="B19" s="5" t="n">
        <v>1476</v>
      </c>
      <c r="C19" s="5" t="n">
        <v>1471</v>
      </c>
    </row>
    <row r="20" spans="1:3">
      <c r="A20" s="4" t="s">
        <v>401</v>
      </c>
    </row>
    <row r="21" spans="1:3">
      <c r="A21" s="3" t="s">
        <v>392</v>
      </c>
    </row>
    <row r="22" spans="1:3">
      <c r="A22" s="4" t="s">
        <v>399</v>
      </c>
      <c r="B22" s="5" t="n">
        <v>232073</v>
      </c>
      <c r="C22" s="5" t="n">
        <v>122986</v>
      </c>
    </row>
    <row r="23" spans="1:3">
      <c r="A23" s="4" t="s">
        <v>400</v>
      </c>
      <c r="B23" s="5" t="n">
        <v>1476</v>
      </c>
      <c r="C23" s="5" t="n">
        <v>1471</v>
      </c>
    </row>
    <row r="24" spans="1:3">
      <c r="A24" s="4" t="s">
        <v>402</v>
      </c>
    </row>
    <row r="25" spans="1:3">
      <c r="A25" s="3" t="s">
        <v>392</v>
      </c>
    </row>
    <row r="26" spans="1:3">
      <c r="A26" s="4" t="s">
        <v>399</v>
      </c>
      <c r="B26" s="5" t="n">
        <v>2729</v>
      </c>
      <c r="C26" s="5" t="n">
        <v>18116</v>
      </c>
    </row>
    <row r="27" spans="1:3">
      <c r="A27" s="4" t="s">
        <v>393</v>
      </c>
      <c r="B27" s="5" t="n">
        <v>324379</v>
      </c>
      <c r="C27" s="5" t="n">
        <v>373252</v>
      </c>
    </row>
    <row r="28" spans="1:3">
      <c r="A28" s="4" t="s">
        <v>403</v>
      </c>
    </row>
    <row r="29" spans="1:3">
      <c r="A29" s="3" t="s">
        <v>392</v>
      </c>
    </row>
    <row r="30" spans="1:3">
      <c r="A30" s="4" t="s">
        <v>399</v>
      </c>
      <c r="B30" s="5" t="n">
        <v>2729</v>
      </c>
      <c r="C30" s="5" t="n">
        <v>18116</v>
      </c>
    </row>
    <row r="31" spans="1:3">
      <c r="A31" s="4" t="s">
        <v>393</v>
      </c>
      <c r="B31" s="5" t="n">
        <v>324379</v>
      </c>
      <c r="C31" s="5" t="n">
        <v>373252</v>
      </c>
    </row>
    <row r="32" spans="1:3">
      <c r="A32" s="4" t="s">
        <v>404</v>
      </c>
    </row>
    <row r="33" spans="1:3">
      <c r="A33" s="3" t="s">
        <v>392</v>
      </c>
    </row>
    <row r="34" spans="1:3">
      <c r="A34" s="4" t="s">
        <v>399</v>
      </c>
      <c r="B34" s="5" t="n">
        <v>1985</v>
      </c>
      <c r="C34" s="5" t="n">
        <v>231122</v>
      </c>
    </row>
    <row r="35" spans="1:3">
      <c r="A35" s="4" t="s">
        <v>393</v>
      </c>
      <c r="B35" s="5" t="n">
        <v>111339</v>
      </c>
      <c r="C35" s="5" t="n">
        <v>398298</v>
      </c>
    </row>
    <row r="36" spans="1:3">
      <c r="A36" s="4" t="s">
        <v>405</v>
      </c>
    </row>
    <row r="37" spans="1:3">
      <c r="A37" s="3" t="s">
        <v>392</v>
      </c>
    </row>
    <row r="38" spans="1:3">
      <c r="A38" s="4" t="s">
        <v>399</v>
      </c>
      <c r="B38" s="5" t="n">
        <v>1985</v>
      </c>
      <c r="C38" s="5" t="n">
        <v>231122</v>
      </c>
    </row>
    <row r="39" spans="1:3">
      <c r="A39" s="4" t="s">
        <v>393</v>
      </c>
      <c r="B39" s="5" t="n">
        <v>111339</v>
      </c>
      <c r="C39" s="5" t="n">
        <v>398298</v>
      </c>
    </row>
    <row r="40" spans="1:3">
      <c r="A40" s="4" t="s">
        <v>406</v>
      </c>
    </row>
    <row r="41" spans="1:3">
      <c r="A41" s="3" t="s">
        <v>392</v>
      </c>
    </row>
    <row r="42" spans="1:3">
      <c r="A42" s="4" t="s">
        <v>399</v>
      </c>
      <c r="B42" s="5" t="n">
        <v>9974</v>
      </c>
      <c r="C42" s="5" t="n">
        <v>62855</v>
      </c>
    </row>
    <row r="43" spans="1:3">
      <c r="A43" s="4" t="s">
        <v>393</v>
      </c>
      <c r="B43" s="5" t="n">
        <v>349328</v>
      </c>
      <c r="C43" s="5" t="n">
        <v>200475</v>
      </c>
    </row>
    <row r="44" spans="1:3">
      <c r="A44" s="4" t="s">
        <v>407</v>
      </c>
    </row>
    <row r="45" spans="1:3">
      <c r="A45" s="3" t="s">
        <v>392</v>
      </c>
    </row>
    <row r="46" spans="1:3">
      <c r="A46" s="4" t="s">
        <v>399</v>
      </c>
      <c r="B46" s="5" t="n">
        <v>9974</v>
      </c>
      <c r="C46" s="5" t="n">
        <v>62855</v>
      </c>
    </row>
    <row r="47" spans="1:3">
      <c r="A47" s="4" t="s">
        <v>393</v>
      </c>
      <c r="B47" s="5" t="n">
        <v>349328</v>
      </c>
      <c r="C47" s="5" t="n">
        <v>200475</v>
      </c>
    </row>
    <row r="48" spans="1:3">
      <c r="A48" s="4" t="s">
        <v>408</v>
      </c>
    </row>
    <row r="49" spans="1:3">
      <c r="A49" s="3" t="s">
        <v>392</v>
      </c>
    </row>
    <row r="50" spans="1:3">
      <c r="A50" s="4" t="s">
        <v>393</v>
      </c>
      <c r="B50" s="5" t="n">
        <v>18800</v>
      </c>
      <c r="C50" s="5" t="n">
        <v>30200</v>
      </c>
    </row>
    <row r="51" spans="1:3">
      <c r="A51" s="4" t="s">
        <v>409</v>
      </c>
    </row>
    <row r="52" spans="1:3">
      <c r="A52" s="3" t="s">
        <v>392</v>
      </c>
    </row>
    <row r="53" spans="1:3">
      <c r="A53" s="4" t="s">
        <v>393</v>
      </c>
      <c r="B53" s="5" t="n">
        <v>18800</v>
      </c>
      <c r="C53" s="5" t="n">
        <v>30200</v>
      </c>
    </row>
    <row r="54" spans="1:3">
      <c r="A54" s="4" t="s">
        <v>410</v>
      </c>
    </row>
    <row r="55" spans="1:3">
      <c r="A55" s="3" t="s">
        <v>392</v>
      </c>
    </row>
    <row r="56" spans="1:3">
      <c r="A56" s="4" t="s">
        <v>399</v>
      </c>
      <c r="C56" s="5" t="n">
        <v>82262</v>
      </c>
    </row>
    <row r="57" spans="1:3">
      <c r="A57" s="4" t="s">
        <v>393</v>
      </c>
      <c r="B57" s="5" t="n">
        <v>101376</v>
      </c>
      <c r="C57" s="5" t="n">
        <v>56951</v>
      </c>
    </row>
    <row r="58" spans="1:3">
      <c r="A58" s="4" t="s">
        <v>411</v>
      </c>
    </row>
    <row r="59" spans="1:3">
      <c r="A59" s="3" t="s">
        <v>392</v>
      </c>
    </row>
    <row r="60" spans="1:3">
      <c r="A60" s="4" t="s">
        <v>399</v>
      </c>
      <c r="C60" s="5" t="n">
        <v>82262</v>
      </c>
    </row>
    <row r="61" spans="1:3">
      <c r="A61" s="4" t="s">
        <v>393</v>
      </c>
      <c r="B61" s="7" t="n">
        <v>101376</v>
      </c>
      <c r="C61" s="7" t="n">
        <v>569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2</v>
      </c>
      <c r="B1" s="2" t="s">
        <v>413</v>
      </c>
      <c r="C1" s="2" t="s">
        <v>291</v>
      </c>
    </row>
    <row r="2" spans="1:3">
      <c r="A2" s="4" t="s">
        <v>414</v>
      </c>
    </row>
    <row r="3" spans="1:3">
      <c r="A3" s="3" t="s">
        <v>392</v>
      </c>
    </row>
    <row r="4" spans="1:3">
      <c r="A4" s="4" t="s">
        <v>415</v>
      </c>
      <c r="C4" s="9" t="n">
        <v>30.1</v>
      </c>
    </row>
    <row r="5" spans="1:3">
      <c r="A5" s="4" t="s">
        <v>256</v>
      </c>
    </row>
    <row r="6" spans="1:3">
      <c r="A6" s="3" t="s">
        <v>392</v>
      </c>
    </row>
    <row r="7" spans="1:3">
      <c r="A7" s="4" t="s">
        <v>260</v>
      </c>
      <c r="B7" s="7" t="n">
        <v>13</v>
      </c>
    </row>
    <row r="8" spans="1:3">
      <c r="A8" s="4" t="s">
        <v>261</v>
      </c>
      <c r="B8" s="4" t="s">
        <v>262</v>
      </c>
    </row>
    <row r="9" spans="1:3">
      <c r="A9" s="4" t="s">
        <v>416</v>
      </c>
    </row>
    <row r="10" spans="1:3">
      <c r="A10" s="3" t="s">
        <v>392</v>
      </c>
    </row>
    <row r="11" spans="1:3">
      <c r="A11" s="4" t="s">
        <v>417</v>
      </c>
      <c r="B11" s="10" t="n">
        <v>0.11</v>
      </c>
    </row>
    <row r="12" spans="1:3">
      <c r="A12" s="4" t="s">
        <v>418</v>
      </c>
    </row>
    <row r="13" spans="1:3">
      <c r="A13" s="3" t="s">
        <v>392</v>
      </c>
    </row>
    <row r="14" spans="1:3">
      <c r="A14" s="4" t="s">
        <v>419</v>
      </c>
      <c r="C14" s="7"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20</v>
      </c>
      <c r="B1" s="2" t="s">
        <v>291</v>
      </c>
    </row>
    <row r="2" spans="1:2">
      <c r="A2" s="4" t="s">
        <v>421</v>
      </c>
    </row>
    <row r="3" spans="1:2">
      <c r="A3" s="3" t="s">
        <v>422</v>
      </c>
    </row>
    <row r="4" spans="1:2">
      <c r="A4" s="4" t="s">
        <v>423</v>
      </c>
      <c r="B4" s="9" t="n">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426</v>
      </c>
      <c r="B3" s="7" t="n">
        <v>905822</v>
      </c>
      <c r="C3" s="7" t="n">
        <v>1060817</v>
      </c>
    </row>
    <row r="4" spans="1:3">
      <c r="A4" s="4" t="s">
        <v>427</v>
      </c>
      <c r="B4" s="5" t="n">
        <v>12</v>
      </c>
      <c r="C4" s="5" t="n">
        <v>12</v>
      </c>
    </row>
    <row r="5" spans="1:3">
      <c r="A5" s="4" t="s">
        <v>428</v>
      </c>
      <c r="B5" s="5" t="n">
        <v>-612</v>
      </c>
      <c r="C5" s="5" t="n">
        <v>-1653</v>
      </c>
    </row>
    <row r="6" spans="1:3">
      <c r="A6" s="4" t="s">
        <v>429</v>
      </c>
      <c r="B6" s="5" t="n">
        <v>905222</v>
      </c>
      <c r="C6" s="5" t="n">
        <v>1059176</v>
      </c>
    </row>
    <row r="7" spans="1:3">
      <c r="A7" s="4" t="s">
        <v>430</v>
      </c>
    </row>
    <row r="8" spans="1:3">
      <c r="A8" s="3" t="s">
        <v>425</v>
      </c>
    </row>
    <row r="9" spans="1:3">
      <c r="A9" s="4" t="s">
        <v>426</v>
      </c>
      <c r="B9" s="5" t="n">
        <v>18800</v>
      </c>
      <c r="C9" s="5" t="n">
        <v>30200</v>
      </c>
    </row>
    <row r="10" spans="1:3">
      <c r="A10" s="4" t="s">
        <v>429</v>
      </c>
      <c r="B10" s="5" t="n">
        <v>18800</v>
      </c>
      <c r="C10" s="5" t="n">
        <v>30200</v>
      </c>
    </row>
    <row r="11" spans="1:3">
      <c r="A11" s="4" t="s">
        <v>431</v>
      </c>
    </row>
    <row r="12" spans="1:3">
      <c r="A12" s="3" t="s">
        <v>425</v>
      </c>
    </row>
    <row r="13" spans="1:3">
      <c r="A13" s="4" t="s">
        <v>426</v>
      </c>
      <c r="B13" s="5" t="n">
        <v>101379</v>
      </c>
      <c r="C13" s="5" t="n">
        <v>56951</v>
      </c>
    </row>
    <row r="14" spans="1:3">
      <c r="A14" s="4" t="s">
        <v>428</v>
      </c>
      <c r="B14" s="5" t="n">
        <v>-3</v>
      </c>
    </row>
    <row r="15" spans="1:3">
      <c r="A15" s="4" t="s">
        <v>429</v>
      </c>
      <c r="B15" s="5" t="n">
        <v>101376</v>
      </c>
      <c r="C15" s="5" t="n">
        <v>56951</v>
      </c>
    </row>
    <row r="16" spans="1:3">
      <c r="A16" s="4" t="s">
        <v>432</v>
      </c>
    </row>
    <row r="17" spans="1:3">
      <c r="A17" s="3" t="s">
        <v>425</v>
      </c>
    </row>
    <row r="18" spans="1:3">
      <c r="A18" s="4" t="s">
        <v>426</v>
      </c>
      <c r="B18" s="5" t="n">
        <v>324615</v>
      </c>
      <c r="C18" s="5" t="n">
        <v>373736</v>
      </c>
    </row>
    <row r="19" spans="1:3">
      <c r="A19" s="4" t="s">
        <v>427</v>
      </c>
      <c r="B19" s="5" t="n">
        <v>11</v>
      </c>
      <c r="C19" s="5" t="n">
        <v>11</v>
      </c>
    </row>
    <row r="20" spans="1:3">
      <c r="A20" s="4" t="s">
        <v>428</v>
      </c>
      <c r="B20" s="5" t="n">
        <v>-247</v>
      </c>
      <c r="C20" s="5" t="n">
        <v>-495</v>
      </c>
    </row>
    <row r="21" spans="1:3">
      <c r="A21" s="4" t="s">
        <v>429</v>
      </c>
      <c r="B21" s="5" t="n">
        <v>324379</v>
      </c>
      <c r="C21" s="5" t="n">
        <v>373252</v>
      </c>
    </row>
    <row r="22" spans="1:3">
      <c r="A22" s="4" t="s">
        <v>433</v>
      </c>
    </row>
    <row r="23" spans="1:3">
      <c r="A23" s="3" t="s">
        <v>425</v>
      </c>
    </row>
    <row r="24" spans="1:3">
      <c r="A24" s="4" t="s">
        <v>426</v>
      </c>
      <c r="B24" s="5" t="n">
        <v>111427</v>
      </c>
      <c r="C24" s="5" t="n">
        <v>399281</v>
      </c>
    </row>
    <row r="25" spans="1:3">
      <c r="A25" s="4" t="s">
        <v>428</v>
      </c>
      <c r="B25" s="5" t="n">
        <v>-88</v>
      </c>
      <c r="C25" s="5" t="n">
        <v>-983</v>
      </c>
    </row>
    <row r="26" spans="1:3">
      <c r="A26" s="4" t="s">
        <v>429</v>
      </c>
      <c r="B26" s="5" t="n">
        <v>111339</v>
      </c>
      <c r="C26" s="5" t="n">
        <v>398298</v>
      </c>
    </row>
    <row r="27" spans="1:3">
      <c r="A27" s="4" t="s">
        <v>434</v>
      </c>
    </row>
    <row r="28" spans="1:3">
      <c r="A28" s="3" t="s">
        <v>425</v>
      </c>
    </row>
    <row r="29" spans="1:3">
      <c r="A29" s="4" t="s">
        <v>426</v>
      </c>
      <c r="B29" s="5" t="n">
        <v>349601</v>
      </c>
      <c r="C29" s="5" t="n">
        <v>200649</v>
      </c>
    </row>
    <row r="30" spans="1:3">
      <c r="A30" s="4" t="s">
        <v>427</v>
      </c>
      <c r="B30" s="5" t="n">
        <v>1</v>
      </c>
      <c r="C30" s="5" t="n">
        <v>1</v>
      </c>
    </row>
    <row r="31" spans="1:3">
      <c r="A31" s="4" t="s">
        <v>428</v>
      </c>
      <c r="B31" s="5" t="n">
        <v>-274</v>
      </c>
      <c r="C31" s="5" t="n">
        <v>-175</v>
      </c>
    </row>
    <row r="32" spans="1:3">
      <c r="A32" s="4" t="s">
        <v>429</v>
      </c>
      <c r="B32" s="7" t="n">
        <v>349328</v>
      </c>
      <c r="C32" s="7" t="n">
        <v>2004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26</v>
      </c>
    </row>
    <row r="3" spans="1:3">
      <c r="A3" s="4" t="s">
        <v>436</v>
      </c>
      <c r="B3" s="7" t="n">
        <v>905822</v>
      </c>
    </row>
    <row r="4" spans="1:3">
      <c r="A4" s="4" t="s">
        <v>426</v>
      </c>
      <c r="B4" s="5" t="n">
        <v>905822</v>
      </c>
      <c r="C4" s="7" t="n">
        <v>1060817</v>
      </c>
    </row>
    <row r="5" spans="1:3">
      <c r="A5" s="3" t="s">
        <v>429</v>
      </c>
    </row>
    <row r="6" spans="1:3">
      <c r="A6" s="4" t="s">
        <v>436</v>
      </c>
      <c r="B6" s="5" t="n">
        <v>905222</v>
      </c>
    </row>
    <row r="7" spans="1:3">
      <c r="A7" s="4" t="s">
        <v>395</v>
      </c>
      <c r="B7" s="7" t="n">
        <v>905222</v>
      </c>
      <c r="C7" s="7" t="n">
        <v>1059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27"/>
    <col customWidth="1" max="5" min="5" width="21"/>
    <col customWidth="1" max="6" min="6" width="21"/>
    <col customWidth="1" max="7" min="7" width="21"/>
    <col customWidth="1" max="8" min="8" width="21"/>
    <col customWidth="1" max="9" min="9" width="21"/>
    <col customWidth="1" max="10" min="10" width="15"/>
    <col customWidth="1" max="11" min="11" width="17"/>
    <col customWidth="1" max="12" min="12" width="17"/>
  </cols>
  <sheetData>
    <row r="1" spans="1:12">
      <c r="A1" s="1" t="s">
        <v>437</v>
      </c>
      <c r="B1" s="2" t="s">
        <v>438</v>
      </c>
      <c r="C1" s="2" t="s">
        <v>439</v>
      </c>
      <c r="D1" s="2" t="s">
        <v>440</v>
      </c>
      <c r="E1" s="2" t="s">
        <v>441</v>
      </c>
      <c r="F1" s="2" t="s">
        <v>323</v>
      </c>
      <c r="G1" s="2" t="s">
        <v>442</v>
      </c>
      <c r="H1" s="2" t="s">
        <v>443</v>
      </c>
      <c r="I1" s="2" t="s">
        <v>291</v>
      </c>
      <c r="J1" s="2" t="s">
        <v>444</v>
      </c>
      <c r="K1" s="2" t="s">
        <v>445</v>
      </c>
      <c r="L1" s="2" t="s">
        <v>446</v>
      </c>
    </row>
    <row r="2" spans="1:12">
      <c r="A2" s="3" t="s">
        <v>447</v>
      </c>
    </row>
    <row r="3" spans="1:12">
      <c r="A3" s="4" t="s">
        <v>36</v>
      </c>
      <c r="F3" s="7" t="n">
        <v>181900000</v>
      </c>
      <c r="I3" s="7" t="n">
        <v>272652000</v>
      </c>
    </row>
    <row r="4" spans="1:12">
      <c r="A4" s="4" t="s">
        <v>37</v>
      </c>
      <c r="F4" s="5" t="n">
        <v>30000000</v>
      </c>
      <c r="I4" s="5" t="n">
        <v>44825000</v>
      </c>
    </row>
    <row r="5" spans="1:12">
      <c r="A5" s="4" t="s">
        <v>448</v>
      </c>
      <c r="D5" s="5" t="n">
        <v>983208</v>
      </c>
    </row>
    <row r="6" spans="1:12">
      <c r="A6" s="4" t="s">
        <v>256</v>
      </c>
    </row>
    <row r="7" spans="1:12">
      <c r="A7" s="3" t="s">
        <v>447</v>
      </c>
    </row>
    <row r="8" spans="1:12">
      <c r="A8" s="4" t="s">
        <v>449</v>
      </c>
      <c r="D8" s="4" t="s">
        <v>450</v>
      </c>
    </row>
    <row r="9" spans="1:12">
      <c r="A9" s="4" t="s">
        <v>451</v>
      </c>
      <c r="D9" s="7" t="n">
        <v>25000000</v>
      </c>
    </row>
    <row r="10" spans="1:12">
      <c r="A10" s="4" t="s">
        <v>258</v>
      </c>
      <c r="D10" s="7" t="n">
        <v>2000000</v>
      </c>
    </row>
    <row r="11" spans="1:12">
      <c r="A11" s="4" t="s">
        <v>448</v>
      </c>
      <c r="D11" s="5" t="n">
        <v>983208</v>
      </c>
    </row>
    <row r="12" spans="1:12">
      <c r="A12" s="4" t="s">
        <v>452</v>
      </c>
      <c r="D12" s="7" t="n">
        <v>10000000</v>
      </c>
    </row>
    <row r="13" spans="1:12">
      <c r="A13" s="4" t="s">
        <v>260</v>
      </c>
      <c r="D13" s="7" t="n">
        <v>13000000</v>
      </c>
    </row>
    <row r="14" spans="1:12">
      <c r="A14" s="4" t="s">
        <v>453</v>
      </c>
      <c r="D14" s="4" t="s">
        <v>454</v>
      </c>
    </row>
    <row r="15" spans="1:12">
      <c r="A15" s="4" t="s">
        <v>261</v>
      </c>
      <c r="D15" s="4" t="s">
        <v>262</v>
      </c>
    </row>
    <row r="16" spans="1:12">
      <c r="A16" s="4" t="s">
        <v>455</v>
      </c>
    </row>
    <row r="17" spans="1:12">
      <c r="A17" s="3" t="s">
        <v>447</v>
      </c>
    </row>
    <row r="18" spans="1:12">
      <c r="A18" s="4" t="s">
        <v>456</v>
      </c>
      <c r="E18" s="4" t="s">
        <v>363</v>
      </c>
    </row>
    <row r="19" spans="1:12">
      <c r="A19" s="4" t="s">
        <v>457</v>
      </c>
    </row>
    <row r="20" spans="1:12">
      <c r="A20" s="3" t="s">
        <v>447</v>
      </c>
    </row>
    <row r="21" spans="1:12">
      <c r="A21" s="4" t="s">
        <v>458</v>
      </c>
      <c r="E21" s="7" t="n">
        <v>120000000</v>
      </c>
    </row>
    <row r="22" spans="1:12">
      <c r="A22" s="4" t="s">
        <v>459</v>
      </c>
      <c r="F22" s="5" t="n">
        <v>120000000</v>
      </c>
    </row>
    <row r="23" spans="1:12">
      <c r="A23" s="4" t="s">
        <v>460</v>
      </c>
      <c r="E23" s="4" t="s">
        <v>461</v>
      </c>
    </row>
    <row r="24" spans="1:12">
      <c r="A24" s="4" t="s">
        <v>462</v>
      </c>
    </row>
    <row r="25" spans="1:12">
      <c r="A25" s="3" t="s">
        <v>447</v>
      </c>
    </row>
    <row r="26" spans="1:12">
      <c r="A26" s="4" t="s">
        <v>463</v>
      </c>
      <c r="E26" s="4" t="s">
        <v>464</v>
      </c>
    </row>
    <row r="27" spans="1:12">
      <c r="A27" s="4" t="s">
        <v>465</v>
      </c>
    </row>
    <row r="28" spans="1:12">
      <c r="A28" s="3" t="s">
        <v>447</v>
      </c>
    </row>
    <row r="29" spans="1:12">
      <c r="A29" s="4" t="s">
        <v>456</v>
      </c>
      <c r="E29" s="4" t="s">
        <v>363</v>
      </c>
    </row>
    <row r="30" spans="1:12">
      <c r="A30" s="4" t="s">
        <v>37</v>
      </c>
      <c r="F30" s="5" t="n">
        <v>30000000</v>
      </c>
      <c r="I30" s="5" t="n">
        <v>30000000</v>
      </c>
    </row>
    <row r="31" spans="1:12">
      <c r="A31" s="4" t="s">
        <v>466</v>
      </c>
    </row>
    <row r="32" spans="1:12">
      <c r="A32" s="3" t="s">
        <v>447</v>
      </c>
    </row>
    <row r="33" spans="1:12">
      <c r="A33" s="4" t="s">
        <v>458</v>
      </c>
      <c r="E33" s="7" t="n">
        <v>30000000</v>
      </c>
    </row>
    <row r="34" spans="1:12">
      <c r="A34" s="4" t="s">
        <v>460</v>
      </c>
      <c r="E34" s="4" t="s">
        <v>461</v>
      </c>
    </row>
    <row r="35" spans="1:12">
      <c r="A35" s="4" t="s">
        <v>467</v>
      </c>
    </row>
    <row r="36" spans="1:12">
      <c r="A36" s="3" t="s">
        <v>447</v>
      </c>
    </row>
    <row r="37" spans="1:12">
      <c r="A37" s="4" t="s">
        <v>463</v>
      </c>
      <c r="E37" s="4" t="s">
        <v>464</v>
      </c>
    </row>
    <row r="38" spans="1:12">
      <c r="A38" s="4" t="s">
        <v>468</v>
      </c>
    </row>
    <row r="39" spans="1:12">
      <c r="A39" s="3" t="s">
        <v>447</v>
      </c>
    </row>
    <row r="40" spans="1:12">
      <c r="A40" s="4" t="s">
        <v>469</v>
      </c>
      <c r="J40" s="5" t="n">
        <v>12</v>
      </c>
    </row>
    <row r="41" spans="1:12">
      <c r="A41" s="4" t="s">
        <v>470</v>
      </c>
    </row>
    <row r="42" spans="1:12">
      <c r="A42" s="3" t="s">
        <v>447</v>
      </c>
    </row>
    <row r="43" spans="1:12">
      <c r="A43" s="4" t="s">
        <v>36</v>
      </c>
      <c r="F43" s="7" t="n">
        <v>140500000</v>
      </c>
      <c r="I43" s="7" t="n">
        <v>199300000</v>
      </c>
    </row>
    <row r="44" spans="1:12">
      <c r="A44" s="4" t="s">
        <v>471</v>
      </c>
    </row>
    <row r="45" spans="1:12">
      <c r="A45" s="3" t="s">
        <v>447</v>
      </c>
    </row>
    <row r="46" spans="1:12">
      <c r="A46" s="4" t="s">
        <v>472</v>
      </c>
      <c r="D46" s="4" t="s">
        <v>454</v>
      </c>
    </row>
    <row r="47" spans="1:12">
      <c r="A47" s="4" t="s">
        <v>473</v>
      </c>
    </row>
    <row r="48" spans="1:12">
      <c r="A48" s="3" t="s">
        <v>447</v>
      </c>
    </row>
    <row r="49" spans="1:12">
      <c r="A49" s="4" t="s">
        <v>472</v>
      </c>
      <c r="D49" s="4" t="s">
        <v>474</v>
      </c>
    </row>
    <row r="50" spans="1:12">
      <c r="A50" s="4" t="s">
        <v>475</v>
      </c>
    </row>
    <row r="51" spans="1:12">
      <c r="A51" s="3" t="s">
        <v>447</v>
      </c>
    </row>
    <row r="52" spans="1:12">
      <c r="A52" s="4" t="s">
        <v>476</v>
      </c>
      <c r="L52" s="5" t="n">
        <v>129000</v>
      </c>
    </row>
    <row r="53" spans="1:12">
      <c r="A53" s="4" t="s">
        <v>477</v>
      </c>
      <c r="C53" s="4" t="s">
        <v>478</v>
      </c>
      <c r="F53" s="4" t="s">
        <v>479</v>
      </c>
    </row>
    <row r="54" spans="1:12">
      <c r="A54" s="4" t="s">
        <v>480</v>
      </c>
      <c r="C54" s="4" t="s">
        <v>481</v>
      </c>
    </row>
    <row r="55" spans="1:12">
      <c r="A55" s="4" t="s">
        <v>482</v>
      </c>
      <c r="C55" s="5" t="n">
        <v>2</v>
      </c>
    </row>
    <row r="56" spans="1:12">
      <c r="A56" s="4" t="s">
        <v>483</v>
      </c>
      <c r="C56" s="4" t="s">
        <v>484</v>
      </c>
    </row>
    <row r="57" spans="1:12">
      <c r="A57" s="4" t="s">
        <v>485</v>
      </c>
    </row>
    <row r="58" spans="1:12">
      <c r="A58" s="3" t="s">
        <v>447</v>
      </c>
    </row>
    <row r="59" spans="1:12">
      <c r="A59" s="4" t="s">
        <v>486</v>
      </c>
      <c r="G59" s="7" t="n">
        <v>10500000</v>
      </c>
    </row>
    <row r="60" spans="1:12">
      <c r="A60" s="4" t="s">
        <v>487</v>
      </c>
      <c r="G60" s="4" t="s">
        <v>488</v>
      </c>
    </row>
    <row r="61" spans="1:12">
      <c r="A61" s="4" t="s">
        <v>489</v>
      </c>
    </row>
    <row r="62" spans="1:12">
      <c r="A62" s="3" t="s">
        <v>447</v>
      </c>
    </row>
    <row r="63" spans="1:12">
      <c r="A63" s="4" t="s">
        <v>490</v>
      </c>
      <c r="C63" s="7" t="n">
        <v>8400000</v>
      </c>
    </row>
    <row r="64" spans="1:12">
      <c r="A64" s="4" t="s">
        <v>491</v>
      </c>
    </row>
    <row r="65" spans="1:12">
      <c r="A65" s="3" t="s">
        <v>447</v>
      </c>
    </row>
    <row r="66" spans="1:12">
      <c r="A66" s="4" t="s">
        <v>476</v>
      </c>
      <c r="K66" s="5" t="n">
        <v>23350</v>
      </c>
    </row>
    <row r="67" spans="1:12">
      <c r="A67" s="4" t="s">
        <v>477</v>
      </c>
      <c r="B67" s="4" t="s">
        <v>492</v>
      </c>
    </row>
    <row r="68" spans="1:12">
      <c r="A68" s="4" t="s">
        <v>480</v>
      </c>
      <c r="B68" s="4" t="s">
        <v>484</v>
      </c>
    </row>
    <row r="69" spans="1:12">
      <c r="A69" s="4" t="s">
        <v>483</v>
      </c>
      <c r="B69" s="4" t="s">
        <v>484</v>
      </c>
    </row>
    <row r="70" spans="1:12">
      <c r="A70" s="4" t="s">
        <v>493</v>
      </c>
      <c r="F70" s="4" t="s">
        <v>494</v>
      </c>
    </row>
    <row r="71" spans="1:12">
      <c r="A71" s="4" t="s">
        <v>495</v>
      </c>
    </row>
    <row r="72" spans="1:12">
      <c r="A72" s="3" t="s">
        <v>447</v>
      </c>
    </row>
    <row r="73" spans="1:12">
      <c r="A73" s="4" t="s">
        <v>486</v>
      </c>
      <c r="H73" s="7" t="n">
        <v>2100000</v>
      </c>
    </row>
    <row r="74" spans="1:12">
      <c r="A74" s="4" t="s">
        <v>487</v>
      </c>
      <c r="H74" s="4" t="s">
        <v>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7</v>
      </c>
      <c r="B1" s="2" t="s">
        <v>72</v>
      </c>
      <c r="C1" s="2" t="s">
        <v>1</v>
      </c>
    </row>
    <row r="2" spans="1:3">
      <c r="B2" s="2" t="s">
        <v>2</v>
      </c>
      <c r="C2" s="2" t="s">
        <v>2</v>
      </c>
    </row>
    <row r="3" spans="1:3">
      <c r="A3" s="3" t="s">
        <v>158</v>
      </c>
    </row>
    <row r="4" spans="1:3">
      <c r="A4" s="4" t="s">
        <v>89</v>
      </c>
      <c r="B4" s="7" t="n">
        <v>445</v>
      </c>
      <c r="C4" s="7" t="n">
        <v>462</v>
      </c>
    </row>
    <row r="5" spans="1:3">
      <c r="A5" s="4" t="s">
        <v>498</v>
      </c>
      <c r="C5" s="5" t="n">
        <v>800</v>
      </c>
    </row>
    <row r="6" spans="1:3">
      <c r="A6" s="4" t="s">
        <v>499</v>
      </c>
      <c r="C6" s="7" t="n">
        <v>1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2069</v>
      </c>
      <c r="D4" s="7" t="n">
        <v>17096</v>
      </c>
      <c r="E4" s="7" t="n">
        <v>53875</v>
      </c>
      <c r="F4" s="7" t="n">
        <v>51988</v>
      </c>
    </row>
    <row r="5" spans="1:6">
      <c r="A5" s="3" t="s">
        <v>76</v>
      </c>
    </row>
    <row r="6" spans="1:6">
      <c r="A6" s="4" t="s">
        <v>77</v>
      </c>
      <c r="C6" s="5" t="n">
        <v>137</v>
      </c>
      <c r="E6" s="5" t="n">
        <v>137</v>
      </c>
    </row>
    <row r="7" spans="1:6">
      <c r="A7" s="4" t="s">
        <v>78</v>
      </c>
      <c r="B7" s="4" t="s">
        <v>79</v>
      </c>
      <c r="C7" s="5" t="n">
        <v>139945</v>
      </c>
      <c r="D7" s="5" t="n">
        <v>95252</v>
      </c>
      <c r="E7" s="5" t="n">
        <v>374384</v>
      </c>
      <c r="F7" s="5" t="n">
        <v>272863</v>
      </c>
    </row>
    <row r="8" spans="1:6">
      <c r="A8" s="4" t="s">
        <v>80</v>
      </c>
      <c r="B8" s="4" t="s">
        <v>79</v>
      </c>
      <c r="C8" s="5" t="n">
        <v>116545</v>
      </c>
      <c r="D8" s="5" t="n">
        <v>47644</v>
      </c>
      <c r="E8" s="5" t="n">
        <v>273671</v>
      </c>
      <c r="F8" s="5" t="n">
        <v>131910</v>
      </c>
    </row>
    <row r="9" spans="1:6">
      <c r="A9" s="4" t="s">
        <v>81</v>
      </c>
      <c r="C9" s="5" t="n">
        <v>256627</v>
      </c>
      <c r="D9" s="5" t="n">
        <v>142896</v>
      </c>
      <c r="E9" s="5" t="n">
        <v>648192</v>
      </c>
      <c r="F9" s="5" t="n">
        <v>404773</v>
      </c>
    </row>
    <row r="10" spans="1:6">
      <c r="A10" s="4" t="s">
        <v>82</v>
      </c>
      <c r="C10" s="5" t="n">
        <v>-254558</v>
      </c>
      <c r="D10" s="5" t="n">
        <v>-125800</v>
      </c>
      <c r="E10" s="5" t="n">
        <v>-594317</v>
      </c>
      <c r="F10" s="5" t="n">
        <v>-352785</v>
      </c>
    </row>
    <row r="11" spans="1:6">
      <c r="A11" s="3" t="s">
        <v>83</v>
      </c>
    </row>
    <row r="12" spans="1:6">
      <c r="A12" s="4" t="s">
        <v>84</v>
      </c>
      <c r="C12" s="5" t="n">
        <v>6796</v>
      </c>
      <c r="D12" s="5" t="n">
        <v>3296</v>
      </c>
      <c r="E12" s="5" t="n">
        <v>18691</v>
      </c>
      <c r="F12" s="5" t="n">
        <v>8001</v>
      </c>
    </row>
    <row r="13" spans="1:6">
      <c r="A13" s="4" t="s">
        <v>85</v>
      </c>
      <c r="C13" s="5" t="n">
        <v>2925</v>
      </c>
      <c r="D13" s="5" t="n">
        <v>-433</v>
      </c>
      <c r="E13" s="5" t="n">
        <v>5468</v>
      </c>
      <c r="F13" s="5" t="n">
        <v>-3863</v>
      </c>
    </row>
    <row r="14" spans="1:6">
      <c r="A14" s="4" t="s">
        <v>86</v>
      </c>
      <c r="E14" s="5" t="n">
        <v>20564</v>
      </c>
    </row>
    <row r="15" spans="1:6">
      <c r="A15" s="4" t="s">
        <v>87</v>
      </c>
      <c r="C15" s="5" t="n">
        <v>9721</v>
      </c>
      <c r="D15" s="5" t="n">
        <v>2863</v>
      </c>
      <c r="E15" s="5" t="n">
        <v>44723</v>
      </c>
      <c r="F15" s="5" t="n">
        <v>4138</v>
      </c>
    </row>
    <row r="16" spans="1:6">
      <c r="A16" s="4" t="s">
        <v>88</v>
      </c>
      <c r="C16" s="5" t="n">
        <v>-244837</v>
      </c>
      <c r="D16" s="5" t="n">
        <v>-122937</v>
      </c>
      <c r="E16" s="5" t="n">
        <v>-549594</v>
      </c>
      <c r="F16" s="5" t="n">
        <v>-348647</v>
      </c>
    </row>
    <row r="17" spans="1:6">
      <c r="A17" s="4" t="s">
        <v>89</v>
      </c>
      <c r="C17" s="5" t="n">
        <v>-445</v>
      </c>
      <c r="E17" s="5" t="n">
        <v>-462</v>
      </c>
    </row>
    <row r="18" spans="1:6">
      <c r="A18" s="4" t="s">
        <v>90</v>
      </c>
      <c r="C18" s="7" t="n">
        <v>-245282</v>
      </c>
      <c r="D18" s="7" t="n">
        <v>-122937</v>
      </c>
      <c r="E18" s="7" t="n">
        <v>-550056</v>
      </c>
      <c r="F18" s="7" t="n">
        <v>-348647</v>
      </c>
    </row>
    <row r="19" spans="1:6">
      <c r="A19" s="4" t="s">
        <v>91</v>
      </c>
      <c r="C19" s="8" t="n">
        <v>-2.43</v>
      </c>
      <c r="D19" s="8" t="n">
        <v>-1.34</v>
      </c>
      <c r="E19" s="8" t="n">
        <v>-5.48</v>
      </c>
      <c r="F19" s="8" t="n">
        <v>-3.93</v>
      </c>
    </row>
    <row r="20" spans="1:6">
      <c r="A20" s="4" t="s">
        <v>92</v>
      </c>
      <c r="C20" s="5" t="n">
        <v>100783</v>
      </c>
      <c r="D20" s="5" t="n">
        <v>91828</v>
      </c>
      <c r="E20" s="5" t="n">
        <v>100430</v>
      </c>
      <c r="F20" s="5" t="n">
        <v>88672</v>
      </c>
    </row>
    <row r="21" spans="1:6">
      <c r="A21" s="3" t="s">
        <v>93</v>
      </c>
    </row>
    <row r="22" spans="1:6">
      <c r="A22" s="4" t="s">
        <v>90</v>
      </c>
      <c r="C22" s="7" t="n">
        <v>-245282</v>
      </c>
      <c r="D22" s="7" t="n">
        <v>-122937</v>
      </c>
      <c r="E22" s="7" t="n">
        <v>-550056</v>
      </c>
      <c r="F22" s="7" t="n">
        <v>-348647</v>
      </c>
    </row>
    <row r="23" spans="1:6">
      <c r="A23" s="4" t="s">
        <v>94</v>
      </c>
      <c r="C23" s="5" t="n">
        <v>415</v>
      </c>
      <c r="D23" s="5" t="n">
        <v>218</v>
      </c>
      <c r="E23" s="5" t="n">
        <v>1041</v>
      </c>
      <c r="F23" s="5" t="n">
        <v>-2194</v>
      </c>
    </row>
    <row r="24" spans="1:6">
      <c r="A24" s="4" t="s">
        <v>95</v>
      </c>
      <c r="F24" s="5" t="n">
        <v>1894</v>
      </c>
    </row>
    <row r="25" spans="1:6">
      <c r="A25" s="4" t="s">
        <v>96</v>
      </c>
      <c r="C25" s="5" t="n">
        <v>-244867</v>
      </c>
      <c r="D25" s="5" t="n">
        <v>-122719</v>
      </c>
      <c r="E25" s="5" t="n">
        <v>-549015</v>
      </c>
      <c r="F25" s="5" t="n">
        <v>-348947</v>
      </c>
    </row>
    <row r="26" spans="1:6">
      <c r="A26" s="4" t="s">
        <v>97</v>
      </c>
    </row>
    <row r="27" spans="1:6">
      <c r="A27" s="3" t="s">
        <v>74</v>
      </c>
    </row>
    <row r="28" spans="1:6">
      <c r="A28" s="4" t="s">
        <v>75</v>
      </c>
      <c r="C28" s="5" t="n">
        <v>460</v>
      </c>
      <c r="E28" s="5" t="n">
        <v>460</v>
      </c>
    </row>
    <row r="29" spans="1:6">
      <c r="A29" s="4" t="s">
        <v>98</v>
      </c>
    </row>
    <row r="30" spans="1:6">
      <c r="A30" s="3" t="s">
        <v>74</v>
      </c>
    </row>
    <row r="31" spans="1:6">
      <c r="A31" s="4" t="s">
        <v>75</v>
      </c>
      <c r="C31" s="7" t="n">
        <v>1609</v>
      </c>
      <c r="D31" s="7" t="n">
        <v>17096</v>
      </c>
      <c r="E31" s="7" t="n">
        <v>53415</v>
      </c>
      <c r="F31" s="7" t="n">
        <v>51988</v>
      </c>
    </row>
    <row r="32" spans="1:6"/>
    <row r="33" spans="1:6">
      <c r="A33" s="4" t="s">
        <v>79</v>
      </c>
      <c r="B33" s="4" t="s">
        <v>99</v>
      </c>
    </row>
  </sheetData>
  <mergeCells count="5">
    <mergeCell ref="A1:B2"/>
    <mergeCell ref="C1:D1"/>
    <mergeCell ref="E1:F1"/>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4" t="s">
        <v>101</v>
      </c>
      <c r="D3" s="7" t="n">
        <v>129779</v>
      </c>
      <c r="E3" s="7" t="n">
        <v>65702</v>
      </c>
    </row>
    <row r="4" spans="1:5">
      <c r="A4" s="4" t="s">
        <v>102</v>
      </c>
    </row>
    <row r="5" spans="1:5">
      <c r="A5" s="4" t="s">
        <v>101</v>
      </c>
      <c r="B5" s="7" t="n">
        <v>45784</v>
      </c>
      <c r="C5" s="7" t="n">
        <v>15090</v>
      </c>
      <c r="D5" s="5" t="n">
        <v>67537</v>
      </c>
      <c r="E5" s="5" t="n">
        <v>37035</v>
      </c>
    </row>
    <row r="6" spans="1:5">
      <c r="A6" s="4" t="s">
        <v>103</v>
      </c>
    </row>
    <row r="7" spans="1:5">
      <c r="A7" s="4" t="s">
        <v>101</v>
      </c>
      <c r="B7" s="7" t="n">
        <v>42170</v>
      </c>
      <c r="C7" s="7" t="n">
        <v>10865</v>
      </c>
      <c r="D7" s="7" t="n">
        <v>62242</v>
      </c>
      <c r="E7" s="7" t="n">
        <v>286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3</v>
      </c>
    </row>
    <row r="3" spans="1:3">
      <c r="A3" s="3" t="s">
        <v>105</v>
      </c>
    </row>
    <row r="4" spans="1:3">
      <c r="A4" s="4" t="s">
        <v>90</v>
      </c>
      <c r="B4" s="7" t="n">
        <v>-550056</v>
      </c>
      <c r="C4" s="7" t="n">
        <v>-348647</v>
      </c>
    </row>
    <row r="5" spans="1:3">
      <c r="A5" s="3" t="s">
        <v>106</v>
      </c>
    </row>
    <row r="6" spans="1:3">
      <c r="A6" s="4" t="s">
        <v>107</v>
      </c>
      <c r="B6" s="5" t="n">
        <v>8663</v>
      </c>
      <c r="C6" s="5" t="n">
        <v>9653</v>
      </c>
    </row>
    <row r="7" spans="1:3">
      <c r="A7" s="4" t="s">
        <v>101</v>
      </c>
      <c r="B7" s="5" t="n">
        <v>129779</v>
      </c>
      <c r="C7" s="5" t="n">
        <v>65702</v>
      </c>
    </row>
    <row r="8" spans="1:3">
      <c r="A8" s="4" t="s">
        <v>108</v>
      </c>
      <c r="B8" s="5" t="n">
        <v>-10000</v>
      </c>
    </row>
    <row r="9" spans="1:3">
      <c r="A9" s="4" t="s">
        <v>109</v>
      </c>
      <c r="B9" s="5" t="n">
        <v>3612</v>
      </c>
      <c r="C9" s="5" t="n">
        <v>1735</v>
      </c>
    </row>
    <row r="10" spans="1:3">
      <c r="A10" s="4" t="s">
        <v>110</v>
      </c>
      <c r="B10" s="5" t="n">
        <v>-5004</v>
      </c>
    </row>
    <row r="11" spans="1:3">
      <c r="A11" s="4" t="s">
        <v>111</v>
      </c>
      <c r="C11" s="5" t="n">
        <v>1894</v>
      </c>
    </row>
    <row r="12" spans="1:3">
      <c r="A12" s="4" t="s">
        <v>112</v>
      </c>
      <c r="C12" s="5" t="n">
        <v>608</v>
      </c>
    </row>
    <row r="13" spans="1:3">
      <c r="A13" s="3" t="s">
        <v>113</v>
      </c>
    </row>
    <row r="14" spans="1:3">
      <c r="A14" s="4" t="s">
        <v>114</v>
      </c>
      <c r="B14" s="5" t="n">
        <v>11597</v>
      </c>
    </row>
    <row r="15" spans="1:3">
      <c r="A15" s="4" t="s">
        <v>32</v>
      </c>
      <c r="B15" s="5" t="n">
        <v>-30640</v>
      </c>
      <c r="C15" s="5" t="n">
        <v>-8690</v>
      </c>
    </row>
    <row r="16" spans="1:3">
      <c r="A16" s="4" t="s">
        <v>33</v>
      </c>
      <c r="B16" s="5" t="n">
        <v>-10354</v>
      </c>
    </row>
    <row r="17" spans="1:3">
      <c r="A17" s="4" t="s">
        <v>115</v>
      </c>
      <c r="B17" s="5" t="n">
        <v>-34125</v>
      </c>
      <c r="C17" s="5" t="n">
        <v>-2052</v>
      </c>
    </row>
    <row r="18" spans="1:3">
      <c r="A18" s="4" t="s">
        <v>41</v>
      </c>
      <c r="B18" s="5" t="n">
        <v>-650</v>
      </c>
      <c r="C18" s="5" t="n">
        <v>-17271</v>
      </c>
    </row>
    <row r="19" spans="1:3">
      <c r="A19" s="4" t="s">
        <v>116</v>
      </c>
      <c r="B19" s="5" t="n">
        <v>25242</v>
      </c>
      <c r="C19" s="5" t="n">
        <v>5990</v>
      </c>
    </row>
    <row r="20" spans="1:3">
      <c r="A20" s="4" t="s">
        <v>44</v>
      </c>
      <c r="B20" s="5" t="n">
        <v>-11503</v>
      </c>
      <c r="C20" s="5" t="n">
        <v>-6044</v>
      </c>
    </row>
    <row r="21" spans="1:3">
      <c r="A21" s="4" t="s">
        <v>117</v>
      </c>
      <c r="B21" s="5" t="n">
        <v>-412159</v>
      </c>
      <c r="C21" s="5" t="n">
        <v>-279742</v>
      </c>
    </row>
    <row r="22" spans="1:3">
      <c r="A22" s="3" t="s">
        <v>118</v>
      </c>
    </row>
    <row r="23" spans="1:3">
      <c r="A23" s="4" t="s">
        <v>119</v>
      </c>
      <c r="B23" s="5" t="n">
        <v>-89374</v>
      </c>
      <c r="C23" s="5" t="n">
        <v>-83481</v>
      </c>
    </row>
    <row r="24" spans="1:3">
      <c r="A24" s="4" t="s">
        <v>120</v>
      </c>
      <c r="B24" s="5" t="n">
        <v>-14825</v>
      </c>
    </row>
    <row r="25" spans="1:3">
      <c r="A25" s="4" t="s">
        <v>121</v>
      </c>
      <c r="B25" s="5" t="n">
        <v>-992385</v>
      </c>
      <c r="C25" s="5" t="n">
        <v>-512026</v>
      </c>
    </row>
    <row r="26" spans="1:3">
      <c r="A26" s="4" t="s">
        <v>122</v>
      </c>
      <c r="B26" s="5" t="n">
        <v>1120565</v>
      </c>
      <c r="C26" s="5" t="n">
        <v>465734</v>
      </c>
    </row>
    <row r="27" spans="1:3">
      <c r="A27" s="4" t="s">
        <v>123</v>
      </c>
      <c r="B27" s="5" t="n">
        <v>23981</v>
      </c>
      <c r="C27" s="5" t="n">
        <v>-129773</v>
      </c>
    </row>
    <row r="28" spans="1:3">
      <c r="A28" s="3" t="s">
        <v>124</v>
      </c>
    </row>
    <row r="29" spans="1:3">
      <c r="A29" s="4" t="s">
        <v>125</v>
      </c>
      <c r="B29" s="5" t="n">
        <v>61268</v>
      </c>
      <c r="C29" s="5" t="n">
        <v>41600</v>
      </c>
    </row>
    <row r="30" spans="1:3">
      <c r="A30" s="4" t="s">
        <v>126</v>
      </c>
      <c r="C30" s="5" t="n">
        <v>355150</v>
      </c>
    </row>
    <row r="31" spans="1:3">
      <c r="A31" s="4" t="s">
        <v>127</v>
      </c>
      <c r="C31" s="5" t="n">
        <v>21381</v>
      </c>
    </row>
    <row r="32" spans="1:3">
      <c r="A32" s="4" t="s">
        <v>128</v>
      </c>
      <c r="B32" s="5" t="n">
        <v>-1176</v>
      </c>
      <c r="C32" s="5" t="n">
        <v>-188</v>
      </c>
    </row>
    <row r="33" spans="1:3">
      <c r="A33" s="4" t="s">
        <v>129</v>
      </c>
      <c r="B33" s="5" t="n">
        <v>60092</v>
      </c>
      <c r="C33" s="5" t="n">
        <v>417943</v>
      </c>
    </row>
    <row r="34" spans="1:3">
      <c r="A34" s="4" t="s">
        <v>130</v>
      </c>
      <c r="B34" s="5" t="n">
        <v>-328086</v>
      </c>
      <c r="C34" s="5" t="n">
        <v>8428</v>
      </c>
    </row>
    <row r="35" spans="1:3">
      <c r="A35" s="4" t="s">
        <v>131</v>
      </c>
      <c r="B35" s="5" t="n">
        <v>646832</v>
      </c>
      <c r="C35" s="5" t="n">
        <v>195088</v>
      </c>
    </row>
    <row r="36" spans="1:3">
      <c r="A36" s="4" t="s">
        <v>132</v>
      </c>
      <c r="B36" s="7" t="n">
        <v>318746</v>
      </c>
      <c r="C36" s="7" t="n">
        <v>203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73</v>
      </c>
    </row>
    <row r="2" spans="1:3">
      <c r="A2" s="3" t="s">
        <v>134</v>
      </c>
    </row>
    <row r="3" spans="1:3">
      <c r="A3" s="4" t="s">
        <v>29</v>
      </c>
      <c r="B3" s="7" t="n">
        <v>316608</v>
      </c>
      <c r="C3" s="7" t="n">
        <v>202045</v>
      </c>
    </row>
    <row r="4" spans="1:3">
      <c r="A4" s="4" t="s">
        <v>135</v>
      </c>
      <c r="B4" s="5" t="n">
        <v>2138</v>
      </c>
      <c r="C4" s="5" t="n">
        <v>1471</v>
      </c>
    </row>
    <row r="5" spans="1:3">
      <c r="A5" s="4" t="s">
        <v>136</v>
      </c>
      <c r="B5" s="7" t="n">
        <v>318746</v>
      </c>
      <c r="C5" s="7" t="n">
        <v>2035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2:21Z</dcterms:created>
  <dcterms:modified xmlns:dcterms="http://purl.org/dc/terms/" xmlns:xsi="http://www.w3.org/2001/XMLSchema-instance" xsi:type="dcterms:W3CDTF">2018-11-07T16:32:21Z</dcterms:modified>
</cp:coreProperties>
</file>